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Stockho" sheetId="7" state="visible" r:id="rId7"/>
    <sheet xmlns:r="http://schemas.openxmlformats.org/officeDocument/2006/relationships" name="Consolidated Statements Stock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Discontinued Operations" sheetId="12" state="visible" r:id="rId12"/>
    <sheet xmlns:r="http://schemas.openxmlformats.org/officeDocument/2006/relationships" name="Revenue" sheetId="13" state="visible" r:id="rId13"/>
    <sheet xmlns:r="http://schemas.openxmlformats.org/officeDocument/2006/relationships" name="Earnings per Share" sheetId="14" state="visible" r:id="rId14"/>
    <sheet xmlns:r="http://schemas.openxmlformats.org/officeDocument/2006/relationships" name="Allowance for Credit Loss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iscontinued Operations (Tables"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Allowance for Credit Losses (Ta"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Basis of Presentation - Narrati" sheetId="28" state="visible" r:id="rId28"/>
    <sheet xmlns:r="http://schemas.openxmlformats.org/officeDocument/2006/relationships" name="Summary of Significant Accoun_3" sheetId="29" state="visible" r:id="rId29"/>
    <sheet xmlns:r="http://schemas.openxmlformats.org/officeDocument/2006/relationships" name="Discontinued Operations - Narra" sheetId="30" state="visible" r:id="rId30"/>
    <sheet xmlns:r="http://schemas.openxmlformats.org/officeDocument/2006/relationships" name="Discontinued Operations (Detail" sheetId="31" state="visible" r:id="rId31"/>
    <sheet xmlns:r="http://schemas.openxmlformats.org/officeDocument/2006/relationships" name="Discontinued Operations - Asset" sheetId="32" state="visible" r:id="rId32"/>
    <sheet xmlns:r="http://schemas.openxmlformats.org/officeDocument/2006/relationships" name="Revenue Contract Balances (Deta" sheetId="33" state="visible" r:id="rId33"/>
    <sheet xmlns:r="http://schemas.openxmlformats.org/officeDocument/2006/relationships" name="Revenue Remaining Performance O" sheetId="34" state="visible" r:id="rId34"/>
    <sheet xmlns:r="http://schemas.openxmlformats.org/officeDocument/2006/relationships" name="Revenue Costs to Obtain and Ful" sheetId="35" state="visible" r:id="rId35"/>
    <sheet xmlns:r="http://schemas.openxmlformats.org/officeDocument/2006/relationships" name="- Components of Basic and Dilut" sheetId="36" state="visible" r:id="rId36"/>
    <sheet xmlns:r="http://schemas.openxmlformats.org/officeDocument/2006/relationships" name="Earnings per Share - Antidiluti" sheetId="37" state="visible" r:id="rId37"/>
    <sheet xmlns:r="http://schemas.openxmlformats.org/officeDocument/2006/relationships" name="Allowance for Credit Losses (De" sheetId="38" state="visible" r:id="rId38"/>
    <sheet xmlns:r="http://schemas.openxmlformats.org/officeDocument/2006/relationships" name="Leases - Lessor, Lease Income (" sheetId="39" state="visible" r:id="rId39"/>
    <sheet xmlns:r="http://schemas.openxmlformats.org/officeDocument/2006/relationships" name="Debt - Schedule of Debt (Detail" sheetId="40" state="visible" r:id="rId40"/>
    <sheet xmlns:r="http://schemas.openxmlformats.org/officeDocument/2006/relationships" name="Debt - Narrative (Details)"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Dec. 31, 2020</t>
        </is>
      </c>
      <c r="C2" s="2" t="inlineStr">
        <is>
          <t>Jan.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486</t>
        </is>
      </c>
    </row>
    <row r="9">
      <c r="A9" s="4" t="inlineStr">
        <is>
          <t>Entity Registrant Name</t>
        </is>
      </c>
      <c r="B9" s="4" t="inlineStr">
        <is>
          <t>CDK Global, Inc.</t>
        </is>
      </c>
    </row>
    <row r="10">
      <c r="A10" s="4" t="inlineStr">
        <is>
          <t>Entity Incorporation, State or Country Code</t>
        </is>
      </c>
      <c r="B10" s="4" t="inlineStr">
        <is>
          <t>DE</t>
        </is>
      </c>
    </row>
    <row r="11">
      <c r="A11" s="4" t="inlineStr">
        <is>
          <t>Entity Tax Identification Number</t>
        </is>
      </c>
      <c r="B11" s="4" t="inlineStr">
        <is>
          <t>46-5743146</t>
        </is>
      </c>
    </row>
    <row r="12">
      <c r="A12" s="4" t="inlineStr">
        <is>
          <t>Entity Address, Address Line One</t>
        </is>
      </c>
      <c r="B12" s="4" t="inlineStr">
        <is>
          <t>1950 Hassell Road,</t>
        </is>
      </c>
    </row>
    <row r="13">
      <c r="A13" s="4" t="inlineStr">
        <is>
          <t>Entity Address, City or Town</t>
        </is>
      </c>
      <c r="B13" s="4" t="inlineStr">
        <is>
          <t>Hoffman Estates,</t>
        </is>
      </c>
    </row>
    <row r="14">
      <c r="A14" s="4" t="inlineStr">
        <is>
          <t>Entity Address, State or Province</t>
        </is>
      </c>
      <c r="B14" s="4" t="inlineStr">
        <is>
          <t>IL</t>
        </is>
      </c>
    </row>
    <row r="15">
      <c r="A15" s="4" t="inlineStr">
        <is>
          <t>Entity Address, Postal Zip Code</t>
        </is>
      </c>
      <c r="B15" s="4" t="inlineStr">
        <is>
          <t>60169</t>
        </is>
      </c>
    </row>
    <row r="16">
      <c r="A16" s="4" t="inlineStr">
        <is>
          <t>City Area Code</t>
        </is>
      </c>
      <c r="B16" s="4" t="inlineStr">
        <is>
          <t>847</t>
        </is>
      </c>
    </row>
    <row r="17">
      <c r="A17" s="4" t="inlineStr">
        <is>
          <t>Local Phone Number</t>
        </is>
      </c>
      <c r="B17" s="4" t="inlineStr">
        <is>
          <t>397-1700</t>
        </is>
      </c>
    </row>
    <row r="18">
      <c r="A18" s="4" t="inlineStr">
        <is>
          <t>Title of 12(b) Security</t>
        </is>
      </c>
      <c r="B18" s="4" t="inlineStr">
        <is>
          <t>Common Stock, $0.01 Par Value</t>
        </is>
      </c>
    </row>
    <row r="19">
      <c r="A19" s="4" t="inlineStr">
        <is>
          <t>Trading Symbol</t>
        </is>
      </c>
      <c r="B19" s="4" t="inlineStr">
        <is>
          <t>CD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1755823</v>
      </c>
    </row>
    <row r="28">
      <c r="A28" s="4" t="inlineStr">
        <is>
          <t>Amendment Flag</t>
        </is>
      </c>
      <c r="B28" s="4" t="inlineStr">
        <is>
          <t>false</t>
        </is>
      </c>
    </row>
    <row r="29">
      <c r="A29" s="4" t="inlineStr">
        <is>
          <t>Entity Central Index Key</t>
        </is>
      </c>
      <c r="B29" s="4" t="inlineStr">
        <is>
          <t>0001609702</t>
        </is>
      </c>
    </row>
    <row r="30">
      <c r="A30" s="4" t="inlineStr">
        <is>
          <t>Current Fiscal Year End Date</t>
        </is>
      </c>
      <c r="B30" s="4" t="inlineStr">
        <is>
          <t>--06-30</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Company's significant accounting policies are described in the aforementioned Annual Report. Included below are certain updates to those policies. Funds Receivable and Funds Held for Clients and Client Fund Obligations. Funds receivable and funds held for clients represent amounts received or expected to be received from clients in advance of performing titling and registration services on behalf of those clients. These amounts are classified in other current assets on the Consolidated Balance Sheets. The total amount due to remit for titling and registration obligations with the department of motor vehicles is recorded to client fund obligations which is classified as accrued expenses and other current liabilities on the Consolidated Balance Sheets. Funds receivable was $34.7 million and $40.7 million, and funds held for clients was $9.6 million and $16.5 million as of December 31, 2020 and June 30, 2020, respectively. Client fund obligations were $44.3 million and $57.2 million as of December 31, 2020 and June 30, 2020, respectively. Internal Use Software and Computer Software to be Sold, Leased, or Otherwise Marketed. Pursuant to its software policies, the Company incurred expenses to research, develop, and deploy new and enhanced solutions of $16.0 million and $9.4 million for the three months ended December 31, 2020 and 2019, respectively, and $36.3 million and $25.8 million for the six months ended December 31, 2020 and 2019, respectively. These expenses were classified in cost of revenue on the Consolidated Statements of Operations. Additionally, the Company had cash flows used for qualifying capitalized software development cost of $31.9 million and $26.4 million for the six months ended December 31, 2020 and 2019, respectively. Fair Value of Financial Instruments. Cash and cash equivalents, accounts receivable, other current assets, accounts payable, and other current liabilities are reflected on the Consolidated Balance Sheets at cost, which approximates fair value due to the short-term nature of these instruments. The carrying value of the Company's revolving credit facility and term loan facilities (as described in Note 9 - Debt), including accrued interest, approximates fair value based on the Company's current estimated incremental borrowing rate for similar types of arrangements. The approximate aggregate fair value of the Company's senior notes as of December 31, 2020 was $2,264.0 million, based on quoted market prices for the same or similar instruments compared to a carrying value of $2,100.0 million. The term loan facilities and senior notes are considered Level 2 fair value measurements in the fair value hierarchy. Investments. The Company has elected to apply cost method accounting to its equity interest in Ripcord since the equity does not have a readily determinable fair value. The carrying amount of this investment, which is included in other assets on the Consolidated Balance Sheets, was $20.0 million as of December 31, 2020 and June 30, 2020. From acquisition through December 31, 2020, there have been no impairment or other adjustments to the carrying amount of this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Dec. 31, 2020</t>
        </is>
      </c>
    </row>
    <row r="3">
      <c r="A3" s="3" t="inlineStr">
        <is>
          <t>Accounting Changes and Error Corrections [Abstract]</t>
        </is>
      </c>
    </row>
    <row r="4">
      <c r="A4" s="4" t="inlineStr">
        <is>
          <t>New Accounting Pronouncements</t>
        </is>
      </c>
      <c r="B4" s="4" t="inlineStr">
        <is>
          <t>New Accounting Pronouncements Recently Adopted Accounting Pronouncements. In June 2016, the FASB issued ASU No. 2016-13, "Financial Instruments - Credit Losses (Topic 326): Measurement of Credit Losses on Financial Instruments." Refer to Note 7 - Allowance for Credit Losses, for the required disclosures related to the adoption of this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International Business. On November 27, 2020, the Company entered into an SPA to sell its International Business to Francisco Partners for $1.45 billion in cash, subject to customary closing adjustments. The sale is expected to close in the third quarter of fiscal 2021, subject to customary closing conditions and regulatory approvals. The Company expects to provide limited services to Francisco Partners after the sale to assist in Francisco Partner's integration of the International Business. The agreement to sell the International Business resulted in the reclassification of the International Business' assets and liabilities as held for sale on the accompanying Consolidated Balance Sheets, and a corresponding adjustment to the Consolidated Statements of Operations and Cash Flows to reflect discontinued operations, for all periods presented. Digital Marketing Business. On April 21, 2020, the Company completed its sale of the Digital Marketing Business to Sincro LLC, a newly formed company owned by Ansira Partners, Inc. ("Ansira"), which is a subsidiary of Advent International. The following table summarizes the comparative financial results of discontinued operations which are presented in net earnings (loss) from discontinued operations in the Consolidated Statements of Operations: Three Months Ended Six Months Ended December 31, December 31, 2020 2019 2020 2019 Revenue $ 80.7 $ 81.4 $ 160.6 $ 158.3 Expenses: Cost of revenue 38.0 42.8 75.4 83.1 Selling, general and administrative expenses 22.7 24.7 46.3 46.0 Restructuring expenses 2.5 — 11.2 — Total expenses 63.2 67.5 132.9 129.1 Operating earnings 17.5 13.9 27.7 29.2 Interest expense (0.1) (0.2) (0.1) (0.2) Other income (loss), net 1.3 (1.2) 0.3 (0.8) Earnings before income taxes 18.7 12.5 27.9 28.2 Provision for income taxes (8.0) (2.8) (7.4) (5.0) Net earnings from discontinued operations - International Business $ 10.7 $ 9.7 $ 20.5 $ 23.2 Net earnings (loss) from discontinued operations - Digital Marketing Business $ 0.6 $ (45.7) $ 0.8 $ (40.0) Net earnings (loss) from discontinued operations $ 11.3 $ (36.0) $ 21.3 $ (16.8) The total assets and liabilities held for sale related to discontinued operations for the International Business are stated separately on the Consolidated Balance Sheets and comprised the following items: December 31, June 30, 2020 2020 Assets Cash and cash equivalents (1) $ 237.6 $ 134.9 Accounts Receivable 50.6 58.0 Prepaid and other current assets 10.0 21.5 Total current assets 298.2 214.4 Property, plant and equipment, net 15.6 12.4 Other assets 61.5 57.4 Goodwill 381.7 349.0 Intangible assets, net 5.2 5.7 Total assets held for sale $ 762.2 $ 638.9 Liabilities: Accounts payable $ 4.3 $ 5.1 Deferred revenue 62.5 63.3 Accrued expenses and other current liabilities 32.8 35.5 Accrued payroll and payroll-related expenses 21.6 25.5 Total current liabilities 121.2 129.4 Long-term deferred revenues 12.7 13.4 Deferred income taxes 1.8 2.0 Other liabilities 22.5 25.2 Total liabilities held for sale $ 158.2 $ 170.0 (1) Current assets held for sale includes cash currently held by the International Business. Pursuant to the terms of the SPA, the Company intends to repatriate cash in excess of $40.0 million, which is the required minimum cash balance to be transferred at closing. All assets and liabilities held for sale have been classified as current on the December 31, 2020 Consolidated Balance Sheets as it is probable that the sale will occur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0</t>
        </is>
      </c>
    </row>
    <row r="3">
      <c r="A3" s="3" t="inlineStr">
        <is>
          <t>Revenue from Contract with Customer [Abstract]</t>
        </is>
      </c>
    </row>
    <row r="4">
      <c r="A4" s="4" t="inlineStr">
        <is>
          <t>Revenue</t>
        </is>
      </c>
      <c r="B4" s="4" t="inlineStr">
        <is>
          <t xml:space="preserve">Revenue Contract Balances. The Company receives payments from customers based upon contractual billing schedules. Payment terms can vary by contract but the period between invoicing and when payments are due is not significant. The timing of revenue recognition may differ from the timing of invoicing to customers and these timing differences result in unbilled receivables, contract assets, or contract liabilities, on the Company’s Consolidated Balance Sheets. Unbilled receivables are recorded when the right to consideration becomes unconditional based only on the passage of time. Contract assets include amounts related to the Company's contractual right to consideration for completed performance when the right to consideration is conditional. The Company records contract liabilities when cash payments are received or due in advance of performance. Contract assets and contract liabilities are recognized at the contract level. The following table provides information about accounts receivables, contract assets, and contract liabilities from contracts with customers: December 31, 2020 June 30, 2020 Accounts receivable (including unbilled receivables) $ 228.4 $ 242.0 Short-term contract assets (included in other current assets) 60.5 42.6 Long-term contract assets (included in other assets) 24.5 34.6 Short-term contract liabilities (included in short-term deferred revenue) (42.1) (44.6) Long-term contract liabilities (included in long-term deferred revenue) (40.4) (39.4) Net contract assets/(liabilities) $ 2.5 $ (6.8) During the six months ended December 31, 2020, the Company recognized $75.4 million of revenue upon satisfaction of performance obligations and invoiced and reclassified $35.8 million to accounts receivable. These amounts were included in the net contract assets or liabilities balance as of June 30, 2020. The Company had no asset impairment charges related to contract assets in the periods presented. The Company may occasionally recognize an adjustment in revenue in the current period for performance obligations partially or fully satisfied in the previous periods resulting from changes in estimates for the transaction price, including any changes to the Company's assessment of whether an estimate of variable consideration is constrained. For the six months ended December 31, 2020, the impact on revenue recognized in the current period, from performance obligations partially or fully satisfied in the previous period, was not significant. Remaining Performance Obligations. As of December 31, 2020, the Company had $2.5 billion of remaining performance obligations which represent contracted revenue that has not yet been recognized, including contracted revenue where the contract's original expected duration is one year or less. The Company expects to recognize remaining performance obligations as revenue as follows: December 31, 2020 Six months ending June 30, 2021 $ 510.0 Twelve months ending June 30, 2022 780.0 Twelve months ending June 30, 2023 590.0 Twelve months ending June 30, 2024 370.0 Twelve months ending June 30, 2025 210.0 Thereafter 70.0 Total remaining performance obligations $ 2,530.0 The remaining performance obligations exclude future transaction revenue where revenue is recognized as the services are rendered and in the amount to which the Company has the right to invoice. Costs to Obtain and Fulfill a Contract. The Company capitalizes certain contract acquisition costs consisting primarily of commissions incurred when contracts are signed. The Company does not capitalize commissions related to contracts with a duration of less than one year; such commissions are expensed in selling, general and administrative expenses when incurred. Costs to fulfill contracts are capitalized when such costs are direct and related to transition or installation activities for hosted software solutions. Capitalized costs to fulfill primarily include travel and employee compensation and benefit related costs for the Company's implementation and training teams. Capitalized costs to obtain a contract and most costs to fulfill a contract are amortized over a period of five years which represents the expected period of benefit of these costs. In instances where the contract term is significantly less than five years, costs to fulfill are amortized over the contract term which the Company believes best reflects the period of benefit of these costs. As of December 31, 2020 and June 30, 2020, the Company capitalized contract acquisition and fulfillment costs of $183.7 million and $178.7 million, respectively. The Company expects that incremental commission fees incurred as a result of obtaining contracts and fulfillment costs are recoverable. During the six months ended December 31, 2020 and 2019, the Company recognized cost amortization of $36.4 million and $36.2 million, respectively, and there were no significant impairment losses. Revenue Disaggregation. The following table presents revenue by category for the three and six months ended December 31, 2020 and 2019: Three Months Ended Six Months December 31, December 31, 2020 2019 2020 2019 Subscription $ 328.3 $ 336.8 $ 652.2 $ 669.2 On-site license and installation 1.5 3.0 3.2 5.1 Transaction 39.1 39.8 83.0 82.5 Other 37.4 38.6 81.6 79.1 Total $ 406.3 $ 418.2 $ 820.0 $ 83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0</t>
        </is>
      </c>
    </row>
    <row r="3">
      <c r="A3" s="3" t="inlineStr">
        <is>
          <t>Earnings Per Share [Abstract]</t>
        </is>
      </c>
    </row>
    <row r="4">
      <c r="A4" s="4" t="inlineStr">
        <is>
          <t>Earnings per Share</t>
        </is>
      </c>
      <c r="B4" s="4" t="inlineStr">
        <is>
          <t xml:space="preserve">Earnings per Share The numerator for basic and diluted earnings per share is net earnings attributable to CDK. The denominator for basic and diluted earnings per share is based on the weighted-average number of shares of the Company's common stock outstanding during the applicable reporting periods. Diluted earnings per share also reflects the dilutive effect of unexercised in-the-money stock options and unvested restricted stock. Net earnings allocated to participating securities were not significant for the three and six months ended December 31, 2020 and 2019. The following table summarizes the components of earnings per share: Three Months Ended Six Months Ended December 31, December 31, 2020 2019 2020 2019 Net earnings from continuing operations attributable to CDK $ 57.0 $ 58.3 $ 102.7 $ 121.1 Net earnings (loss) from discontinued operations 11.3 (36.0) 21.3 (16.8) Net earnings attributable to CDK $ 68.3 $ 22.3 $ 124.0 $ 104.3 Weighted-average shares outstanding: Basic 121.9 121.6 121.8 121.5 Effect of employee stock options — 0.1 — 0.1 Effect of employee restricted stock 0.7 0.4 0.5 0.5 Diluted 122.6 122.1 122.3 122.1 Net earnings (loss) attributable to CDK per share - basic: Continuing operations $ 0.47 $ 0.48 $ 0.85 $ 1.00 Discontinued operations 0.09 (0.30) 0.17 (0.14) Total net earnings attributable to CDK per share - basic $ 0.56 $ 0.18 $ 1.02 $ 0.86 Net earnings (loss) attributable to CDK per share - diluted: Continuing operations $ 0.47 $ 0.47 $ 0.84 $ 0.99 Discontinued operations 0.09 (0.29) 0.17 (0.14) Total net earnings attributable to CDK per share - diluted $ 0.56 $ 0.18 $ 1.01 $ 0.85 The weighted-average number of shares outstanding used in the calculation of diluted earnings per share does not include the effect of the following anti-dilutive securities. Three Months Ended Six Months Ended December 31, December 31, 2020 2019 2020 2019 Stock-based awards 1.1 0.9 1.3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Dec. 31, 2020</t>
        </is>
      </c>
    </row>
    <row r="3">
      <c r="A3" s="3" t="inlineStr">
        <is>
          <t>Credit Loss [Abstract]</t>
        </is>
      </c>
    </row>
    <row r="4">
      <c r="A4" s="4" t="inlineStr">
        <is>
          <t>Allowance for Credit Losses</t>
        </is>
      </c>
      <c r="B4" s="4" t="inlineStr">
        <is>
          <t xml:space="preserve">Allowance for Credit Losses In June 2016, the FASB issued ASU 2016-13 On July 1, 2020, the Company adopted the CECL model using a modified retrospective approach . The noncash cumulative effect of adopting the CECL model resulted in a decrease of $8.2 million, net of tax impacts, to retained earnings , with corresponding increases to the allowance for expected credit losses impacting accounts receivable, net, other current assets and other assets on the Consolidated Balance Sheets. The cumulative-effect adjustment in retained earnings includes amounts related to the International Business, which represented an impact upon adoption of $1.2 million, net of tax. At adoption, there was no impact on the Company’s Consolidated Statements of Operations and Cash Flows. The impacts related to prior comparative periods have not been restated and continue to be reported under the accounting standards in effect for the prior period. The Company is exposed to credit losses primarily through the sales of its products and services. The majority of the Company’s receivables are trade receivables due in less than one year. Financial assets also include the short and long-term portions of contract assets, lease receivables and other accrued and unbilled receivables. Refer to Note 5 - Revenue for more information about contract assets. The Company has identified the following risk characteristics of its customers and the related receivables and financial assets: geographic region, major line of business (e.g. Automotive, OEM, etc.), size or a combination of these characteristics. Receivables with similar risk characteristics have been grouped into pools. For each pool, the Company considers the historical credit loss experience, current economic conditions, adjusted for external data and macroeconomic factors such as unemployment rates in certain operating regions or automobile sales. Due to the short-term nature of trade receivables, the estimated amount of accounts receivable that may not be collected is based on aging of the receivable balances, the financial condition of customers and the Company’s historical loss rates. For certain other financial assets, the expected credit losses are also evaluated based on the credit rating of the counterparty, or reasonable and supportable forecasts of future economic conditions. While developments related to the COVID-19 pandemic continue to evolve, management has elected to make judgmental adjustments to the historical loss rates based on expected impacts. Additionally, specific reserves are established for certain financial assets on an individual basis when they no longer meet the criteria to be classified in a particular pool. Should a particular asset’s risk characteristics change, the Company will assess whether the asset should be moved to another pool. This analysis and the review of credit quality indicators is performed at each quarter-end, or more often as deemed necessary based on specific facts and circumstances . The Company also carries financial assets that are attributable to the sale of the Digital Marketing Business. These assets primarily consist of a 10-year note receivable, receivables related to a transition services agreement in connection with the sale, and the fair value of other contingent consideration. Specific reserves are established for these assets on an individual basis if it is determined that there is a higher probability of default, which considers the aging of the receivable balances and the financial condition of the counterparties. The Company’s monitoring activities include timely account reconciliation, reviews of credit and collection performance, consideration of customers' financial condition and macroeconomic conditions. For trade receivables and unbilled accounts receivable, credit quality indicators relate to collection history and the delinquency status of amounts due, which is determined based on the aging of such receivables. For certain other financial assets including contract assets, lease receivables, other accrued and unbilled receivables, and financial assets attributable to the sale of the Digital Marketing Business, credit quality indicators are generally based on rating agency data, publicly available information and information provided by customers which may affect their ability to pay. Financial assets are written off when they are determined to be uncollectible. Credit loss expense is included in selling, general and administrative expenses in the Consolidated Statements of Operations. The following table provides a rollforward of the allowance for credit losses that is deducted from the amortized cost basis to present the net amount expected to be collected as of December 31, 2020. Accounts receivable, net Other current assets Other assets Total Balance as of June 30, 2020 $ 10.6 $ — $ — $ 10.6 Cumulative-effect adjustment upon adoption (1) 0.7 0.5 8.2 9.4 Provision for expected credit losses (2.6) 0.5 0.4 (1.7) Write-offs (0.9) — — (0.9) Other 0.1 — — 0.1 Balance as of December 31, 2020 $ 7.9 $ 1.0 $ 8.6 $ 1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 xml:space="preserve">Leases CDK as a Lessor. The Company’s hardware-as-a-service arrangements, in which the Company provides customers continuous access to CDK owned hardware, such as networking and telephony equipment and laser printers, are accounted for as sales-type leases under ASC 842, primarily because they do not contain substantive substitution rights. Since the Company elected to not reassess prior conclusions related to arrangements containing leases, the lease classification, and the initial direct costs, only hardware leases that commenced or are modified on or subsequent to July 1, 2019, are accounted for under ASC 842. Historically, the Company has accounted for these arrangements as a distinct performance obligation under the revenue recognition guidance and recognized revenue over the term of the arrangement. Sales-type lease arrangements follow the Company’s customary contracting practices and, generally, include a fixed monthly fee for the lease and non-lease components for the duration of the contract term. The Company does not typically provide renewal, termination or purchase options to its customers. The Company recognizes net investment in sales-type leases based on the present value of the lease receivable when collectibility is probable. The Company accounts for lease and non-lease components such as maintenance costs, separately. Consideration is allocated between lease and non-lease components based on stand-alone selling price. The following summarizes components of net lease income reported in the Consolidated Statements of Operations: Three Months Ended Six Months Ended December 31, December 31, 2020 2019 2020 2019 Revenue (2) $ 5.7 $ 5.9 $ 18.3 $ 15.8 Cost of revenue (9.6) (7.4) (17.6) (15.2) Interest income 0.5 0.2 0.9 0.2 Total lease income (loss) $ (3.4) $ (1.3) $ 1.6 $ 0.8 </t>
        </is>
      </c>
    </row>
    <row r="5">
      <c r="A5" s="4" t="inlineStr">
        <is>
          <t>Leases</t>
        </is>
      </c>
      <c r="B5" s="4" t="inlineStr">
        <is>
          <t xml:space="preserve">Leases CDK as a Lessor. The Company’s hardware-as-a-service arrangements, in which the Company provides customers continuous access to CDK owned hardware, such as networking and telephony equipment and laser printers, are accounted for as sales-type leases under ASC 842, primarily because they do not contain substantive substitution rights. Since the Company elected to not reassess prior conclusions related to arrangements containing leases, the lease classification, and the initial direct costs, only hardware leases that commenced or are modified on or subsequent to July 1, 2019, are accounted for under ASC 842. Historically, the Company has accounted for these arrangements as a distinct performance obligation under the revenue recognition guidance and recognized revenue over the term of the arrangement. Sales-type lease arrangements follow the Company’s customary contracting practices and, generally, include a fixed monthly fee for the lease and non-lease components for the duration of the contract term. The Company does not typically provide renewal, termination or purchase options to its customers. The Company recognizes net investment in sales-type leases based on the present value of the lease receivable when collectibility is probable. The Company accounts for lease and non-lease components such as maintenance costs, separately. Consideration is allocated between lease and non-lease components based on stand-alone selling price. The following summarizes components of net lease income reported in the Consolidated Statements of Operations: Three Months Ended Six Months Ended December 31, December 31, 2020 2019 2020 2019 Revenue (2) $ 5.7 $ 5.9 $ 18.3 $ 15.8 Cost of revenue (9.6) (7.4) (17.6) (15.2) Interest income 0.5 0.2 0.9 0.2 Total lease income (loss) $ (3.4) $ (1.3) $ 1.6 $ 0.8 </t>
        </is>
      </c>
    </row>
    <row r="6">
      <c r="A6" s="4" t="inlineStr">
        <is>
          <t>Leases</t>
        </is>
      </c>
      <c r="B6" s="4" t="inlineStr">
        <is>
          <t xml:space="preserve">Leases CDK as a Lessor. The Company’s hardware-as-a-service arrangements, in which the Company provides customers continuous access to CDK owned hardware, such as networking and telephony equipment and laser printers, are accounted for as sales-type leases under ASC 842, primarily because they do not contain substantive substitution rights. Since the Company elected to not reassess prior conclusions related to arrangements containing leases, the lease classification, and the initial direct costs, only hardware leases that commenced or are modified on or subsequent to July 1, 2019, are accounted for under ASC 842. Historically, the Company has accounted for these arrangements as a distinct performance obligation under the revenue recognition guidance and recognized revenue over the term of the arrangement. Sales-type lease arrangements follow the Company’s customary contracting practices and, generally, include a fixed monthly fee for the lease and non-lease components for the duration of the contract term. The Company does not typically provide renewal, termination or purchase options to its customers. The Company recognizes net investment in sales-type leases based on the present value of the lease receivable when collectibility is probable. The Company accounts for lease and non-lease components such as maintenance costs, separately. Consideration is allocated between lease and non-lease components based on stand-alone selling price. The following summarizes components of net lease income reported in the Consolidated Statements of Operations: Three Months Ended Six Months Ended December 31, December 31, 2020 2019 2020 2019 Revenue (2) $ 5.7 $ 5.9 $ 18.3 $ 15.8 Cost of revenue (9.6) (7.4) (17.6) (15.2) Interest income 0.5 0.2 0.9 0.2 Total lease income (loss) $ (3.4) $ (1.3) $ 1.6 $ 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0</t>
        </is>
      </c>
    </row>
    <row r="3">
      <c r="A3" s="3" t="inlineStr">
        <is>
          <t>Debt Disclosure [Abstract]</t>
        </is>
      </c>
    </row>
    <row r="4">
      <c r="A4" s="4" t="inlineStr">
        <is>
          <t>Debt</t>
        </is>
      </c>
      <c r="B4" s="4" t="inlineStr">
        <is>
          <t>Debt Long-term debt and finance lease liabilities consisted of: December 31, 2020 June 30, 2020 Revolving credit facility, matures 2023 $ — $ 15.0 Three year term loan facility, due 2021 300.0 300.0 Five year term loan facility, due 2023 266.3 273.8 4.50% senior notes, due 2024 500.0 500.0 5.875% senior notes, due 2026 500.0 500.0 4.875% senior notes, due 2027 600.0 600.0 5.250% senior notes due 2029 500.0 500.0 Finance lease liabilities 11.5 14.1 Unamortized debt financing costs (24.0) (27.1) Total debt and finance lease liabilities $ 2,653.8 $ 2,675.8 Current maturities of long-term debt and finance lease liabilities 320.3 20.7 Total long-term debt and finance lease liabilities $ 2,333.5 $ 2,655.1 Revolving Credit Facility. On August 17, 2018, the Company entered into a five-year senior unsecured revolving credit facility (the "revolving credit facility"). The revolving credit facility provides up to $750.0 million of borrowing capacity and includes a sub-limit of up to $100.0 million for loans in Euro, Pound Sterling, and, if approved by the revolving lenders, other currencies. The average outstanding balances of the revolving credit facility were $56.6 million and $150.0 million for the three months ended December 31, 2020 and 2019, respectively, and $86.5 million and $75.2 million for the six months ended December 31, 2020 and 2019, respectively. Term Loan Facilities. The three-year term loan facility due August 17, 2021 and the five-year term loan facility due August 17, 2023 had interest rates per annum of 2.750% and 2.875%, respectively, as of December 31, 2020. Unamortized Debt Financing Costs. As of December 31, 2020 and June 30, 2020, gross debt issuance costs related to debt instruments were $45.0 million for both periods. Accumulated amortization was $21.0 million and $17.9 million as of December 31, 2020 and June 30, 2020, respectively. Debt financing costs are amortized over the terms of the related debt instruments and recorded to interest expense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Income Taxes Provision for Income Taxes. The effective tax rate for the three months ended December 31, 2020 and 2019 was 27.9% and 40.2%, respectively. The effective tax rate for the three months ended December 31, 2020 was primarily impacted by $1.1 million tax expense for non-deductible officers compensation, as well as an increase in state income tax and a reduction of certain foreign tax credit benefits. The effective tax rate for the three months ended December 31, 2019 was impacted by $14.8 million of tax expense from the increase in the valuation allowance associated with a deferred tax asset for a capital loss carryforward which the Company does not expect to utilize. The effective tax rate for the six months ended December 31, 2020 and 2019 was 31.8% and 33.8%, respectively. The effective tax rate for the six months ended December 31, 2020 was impacted by $4.1 million of tax expense from prior year true-up of income taxes payable, $3.9 million tax expense from officer's compensation limitation, and $1.4 million of tax expense from recording valuation allowances on U.S. foreign tax credits partially offset by $0.9 million tax benefit from tax law changes including the High Tax Exception promulgated under the U.S. Global Intangible Low-Taxed Income ("GILTI") final regulations. In addition, fiscal 2021 was impacted by an increase in state income tax and a reduction of certain foreign tax credit benefits, The effective tax rate for the six months ended December 31, 2019 was primarily impacted by $14.8 million of tax expense from the increase in the valuation allowance associated with a deferred tax asset for a capital loss carryforward which the Company does not expect to utilize and $1.2 million of tax expense from officers compensation limitation, partially offset by a $0.3 million benefit resulting from an adjustment of an accrual for foreign withholding taxes related to undistributed earnings as a result of the Tax Cuts and Jobs Act of 2017 ("Tax Reform Act"). Valuation Allowances. The Company had valuation allowances of $5.7 million and $4.3 million as of December 31, 2020 and June 30, 2020, respectively, because the Company has concluded it is more likely than not that it will be unable to utilize net operating and capital loss carryforwards of certain subsidiaries to offset future taxable earnings. As of each reporting date, the Company’s management considers new evidence, both positive and negative, which could impact management’s view with regard to future realization of deferred tax assets. During the six months ended December 31, 2020, the valuation allowance balance increase of $1.4 million is related to the expectation that it is more likely than not that the Company will be unable to utilize certain U.S. foreign tax credits and tax losses in various foreign jurisdictions as well as $0.7 million reversal of the valuation allowance on U.S. capital losses driven by capital gains expected from the sale of held-for-sale assets. Unrecognized Income Tax Benefits. As of December 31, 2020 and June 30, 2020, the Company had unrecognized income tax benefits of $22.8 million and $22.2 million, respectively. Of these amounts, $6.4 million and $5.5 million, respectively, would have a net impact on the effective tax rate if recognized. During the six months ended December 31, 2020, the Company increased its unrecognized income tax benefits related to current tax positions by $0.3 million and its prior period tax positions by $0.3 million based on information that indicates the extent to which certain tax positions are more likely than not of being sustained. Based on the expiration of the statute of limitations, it is reasonably possible that the liability for uncertain tax positions will change within the next twelve months. The associated net tax impact on the effective tax rate is estimated to be a $1.2 million tax benefit. Withholding Taxes on Unremitted Foreign Earnings. During the three months ended March 31, 2020, the Company removed its assertion that foreign earnings are indefinitely reinvested, making foreign earnings available for repatriation as necessary. For fiscal 2020, the Company recognized $3.0 million of withholding tax on foreign earnings after the Company decided to no longer indefinitely reinvest these earnings. In addition, earlier in fiscal 2020 a reduction of $0.3 million was recorded for an accrual for foreign withholding taxes originally recorded as a result of the Tax Reform Act. For the six months ended December 31, 2020, the Company recognized $0.7 million of withholding taxes as a result of foreign earnings no longer being indefinitely reinvested. Coronavirus Aid, Relief and Economic Security Act (the “CARES Act”). On March 27, 2020, the Coronavirus Aid, Relief and Economic Security Act (the “CARES Act”) was enacted into law. The CARES Act is aimed at providing emergency relief and health care for individuals and businesses affected by the COVID-19 pandemic. The CARES Act, among other things, includes provisions related to refundable payroll tax credits, deferral of the employer portion of social security payments, expanded net operating loss application, modifications to the net interest deduction limitations, and technical corrections to tax depreciation methods for qualified improvement property. The Company has completed its assessment of the impact of the legislation, and there is no significant impact to the consolidated financial statements. Taxpayer Certainty and Disaster Tax Relief Act of 2020 (“the Tax Relief Act”) . On December 27, 2020, the Taxpayer Certainty and Disaster Tax Relief Act of 2020 (“the Tax Relief Act”) was signed into law. The Tax Relief Act, among other things includes provisions related to the deductibility of PPP expenses paid with PPP loan proceeds, payroll tax credits, modifications to the meals and entertainment deduction, increased limitations on charitable deductions for corporate taxpayers, and enhancements of expiring tax “extender” provisions. The Company has completed its assessment of the impact of the legislation, and there is no significant impact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From time to time, the Company is subject to various claims and is involved in various legal, regulatory, and arbitration proceedings concerning matters arising in connection with the conduct of its business activities, including those noted in this section. Although management at present has no basis to conclude that the ultimate outcome of these proceedings, individually and in the aggregate, will materially harm the Company's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the Company's business, results of operations, financial position, and overall trends. The Company might also conclude that settling one or more such matters is in the best interests of its stockholders, employees, and customers, and any such settlement could include substantial payments. Competition Matters. The Company is currently involved in, or where indicated, has settled, the following antitrust lawsuits that set forth allegations of anti-competitive agreements between the Company and The Reynolds and Reynolds Company ("Reynolds") relating to the manner in which the defendants control access to, and allow integration with, their respective Dealer Management System ("DMS"), and that seek, among other things, treble damages and injunctive relief. These lawsuits have been transferred to, or filed in, the U.S. District Court for the Northern District of Illinois for consolidated and coordinated pretrial proceedings as part of a multi-district litigation proceeding (“MDL”). Active MDL Lawsuits • Teterboro Automall, Inc. d/b/a Teterboro Chrysler Dodge Jeep Ram (“Teterboro”) brought a putative class action suit on behalf of itself and all similarly situated automobile dealerships against CDK Global, LLC and Reynolds. Teterboro’s suit was originally filed on October 19, 2017, in the U.S. District Court for the District of New Jersey. Since that time, several more putative class actions were filed in a number of federal district courts, with substantively similar allegations; all of them have been consolidated with the MDL proceeding. On June 4, 2018, a consolidated class action complaint was filed on behalf of a putative class made up of all dealerships in the United States that directly purchased DMS and/or allegedly indirectly purchased DMS or data integration services from CDK Global, LLC or Reynolds (“Putative Dealership Class Plaintiffs”). CDK Global, LLC moved to dismiss the complaint, or in the alternative, compel arbitration of certain of the cases while staying the remainder pending the outcome of those arbitration proceedings; its motion to dismiss was granted in part and denied in part, while its motion to compel arbitration was denied. On February 22, 2019, CDK Global, LLC filed an answer to the remaining claims in Putative Dealership Class Plaintiffs’ complaint and asserted counterclaims against the Putative Dealership Class Plaintiffs. The Putative Dealership Class Plaintiffs filed a motion to dismiss CDK Global, LLC’s counterclaims; that motion was granted in part and denied in part on September 3, 2019. On October 23, 2018, the Putative Dealership Class Plaintiffs and Reynolds filed a motion for preliminary approval of settlement and for conditional certification of the proposed settlement class. The court finally approved that settlement on January 22, 2019. The parties' cross-motions for summary judgment and Daubert motions were fully briefed as of September 28, 2020 and remain pending. • Loop LLC d/b/a AutoLoop (“AutoLoop”) brought suit against CDK Global, LLC on April 9, 2018, in the U.S. District Court for the Northern District of Illinois, but reserved its rights with respect to remand to the U.S. District Court for the Western District of Wisconsin at the conclusion of the MDL proceedings. On June 5, 2018, AutoLoop amended its complaint to sue on behalf of itself and a putative class of all other automotive software vendors in the United States that purchased data integration services from CDK Global, LLC or Reynolds. CDK Global, LLC moved to compel arbitration of AutoLoop’s claims, or in the alternative, to dismiss those claims; that motion was denied on January 25, 2019. CDK Global, LLC filed an answer to AutoLoop’s complaint and asserted counterclaims against AutoLoop on February 15, 2019. AutoLoop filed an answer to CDK Global, LLC’s counterclaims on March 8, 2019. The parties' cross-motions for summary judgment and Daubert motions were fully briefed as of September 28, 2020 and remain pending. Settled MDL Lawsuits • Authenticom, Inc. ("Authenticom") brought a suit against CDK Global, LLC and Reynolds. Authenticom’s suit was originally filed on May 1, 2017, in the U.S. District Court for the Western District of Wisconsin. On October 20, 2020, CDK Global, LLC and Authenticom entered into a settlement agreement that resulted in a dismissal of all claims brought by Authenticom in the MDL, and CDK Global, LLC making a one-time cash payment to Authenticom. • i3 Brands, Inc. and PartProtection LLC (“i3 Brands”) brought suit against CDK Global, LLC and Reynolds. i3 Brands' suit was originally filed on February 4, 2019, in the U.S. District Court for the Southern District of California; it was subsequently transferred to the U.S. District Court for the Northern District of Illinois and consolidated as part of the MDL. On March 4, 2020, CDK Global, LLC and i3 Brands entered into a settlement agreement that resulted in a dismissal of all claims brought by i3 Brands against CDK in the MDL, and CDK Global, LLC agreeing to a release of i3 Brands and an agreement to abandon all claims against i3 Brands. • Motor Vehicle Software Corporation (“MVSC”) brought a suit against the CDK Global, LLC (after initially naming the Company), Reynolds, and Computerized Vehicle Registration (“CVR”), a majority owned joint venture of the Company. MVSC’s suit was originally filed on February 3, 2017, in the U.S. District Court for the Central District of California. On October 10, 2019, CDK Global, LLC and MVSC entered into a settlement agreement that resulted in a dismissal of all claims brought by MVSC in the MDL as against CDK Global, LLC and CVR, and CDK Global, LLC making a one-time cash payment to MVSC. • Cox Automotive, along with multiple subsidiaries (“Cox”), brought suit against CDK Global, LLC. Cox’s suit was originally filed on December 11, 2017, in the U.S. District Court for the Western District of Wisconsin. On July 10, 2019, CDK Global, LLC and Cox entered into a settlement agreement that resulted in a dismissal of all claims brought by the affiliated parties in the MDL, and CDK Global, LLC making a one-time cash payment to Cox. The Company believes that the remaining unsettled cases are without merit and will continue to vigorously contest all asserted claims. Nonetheless, in light of the Company’s settlements with Authenticom, i3 Brands, MVSC, and Cox and its continued expenditure of legal costs to contest the remaining claims, the Company has determined that a loss of some measure is probable and can be reasonably estimated. In the fourth quarter of fiscal 2019, the Company initially recorded a litigation provision of $90 million and has continued to re-assess the liability in each subsequent quarter. In the first quarter of fiscal 2021, the Company's reassessment of its litigation liability resulted in an increase of $12.0 million. As of December 31, 2020, the litigation liability for the remaining unsettled cases was $34 million. This estimated loss is based upon currently available information and represents the Company’s best estimate of such loss. Estimating the value of this estimated loss involved significant judgment given the uncertainty that still exists with respect to the remaining unsettled cases due to a variety of factors typical of complex, large scale litigation, including, among others: (i) formative issues, including: (a) the causes of action the plaintiffs can pursue; (b) the definition of the class(es) of plaintiffs; (c) the types of damages that can be recovered; and (d) whether plaintiffs can establish loss causation as a matter of law, all of which have yet to be determined pending the outcome of dispositive motions (e.g., motions for class certification and motions for summary judgment); (ii) significant factual issues remain to be resolved; (iii) expert perspectives with respect to, among other things, alleged antitrust injury and damages is widely divergent and remains subject to dispositive motions; (iv) the absence of productive settlement discussions to date with the remaining plaintiffs; and (v) the novel or uncertain nature of the legal issues presented. For these same reasons, the Company cannot reasonably estimate a maximum potential loss exposure at this time. In addition, the Company’s estimate does not incorporate or reflect the potential value of the Company’s counterclaims against certain of the plaintiffs in the ongoing cases. The legal proceedings underlying the estimated litigation liability will change from time to time and actual results may vary significantly from the estimate. As noted above, an adverse result in any of the remaining cases could have a material adverse effect on the Company's business, results of operations, financial condition, or liquidity. On June 22, 2017, the Company received from the FTC a Civil Investigative Demand consisting of specifications calling for the production of documents relating to any agreements between the Company and Reynolds. Parallel document requests have been received from certain states' Attorneys General. Since 2017, the Company has engaged in continuing communication with and received subsequent requests from the FTC related to its investigation. The Company has responded to the requests and no proceedings have been instituted. The Company believes there has not been any conduct by the Company or its current or former employees that would be actionable under the antitrust laws in connection with the agreements between the Company and Reynolds or otherwise. At this time, the Company does not have sufficient information to predict the outcome of, or the cost of responding to or resolving, these investigations. Other Commitments and Contingencies. In the normal course of business, the Company may enter into contracts in which the Company makes representations and warranties that relate to the performance of the Company’s services and products. The Company does not expect any material losses related to such representations and warranties . The Company has provided approximately $27.8 million of guarantees as of December 31, 2020 in the form of surety bonds issued to support certain licenses and contracts which require a surety bond as a guarantee of performance of contractual obligations. In general, the Company would only be liable for the amount of these guarantees in the event the Company defaulted in performing the obligations under each contract, of which, the probability is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6" t="n">
        <v>406.3</v>
      </c>
      <c r="C4" s="6" t="n">
        <v>418.2</v>
      </c>
      <c r="D4" s="7" t="n">
        <v>820</v>
      </c>
      <c r="E4" s="6" t="n">
        <v>835.9</v>
      </c>
    </row>
    <row r="5">
      <c r="A5" s="3" t="inlineStr">
        <is>
          <t>Expenses:</t>
        </is>
      </c>
    </row>
    <row r="6">
      <c r="A6" s="4" t="inlineStr">
        <is>
          <t>Cost of revenue</t>
        </is>
      </c>
      <c r="B6" s="8" t="n">
        <v>207.7</v>
      </c>
      <c r="C6" s="8" t="n">
        <v>193.1</v>
      </c>
      <c r="D6" s="8" t="n">
        <v>432.4</v>
      </c>
      <c r="E6" s="8" t="n">
        <v>400.1</v>
      </c>
    </row>
    <row r="7">
      <c r="A7" s="4" t="inlineStr">
        <is>
          <t>Selling, general and administrative expenses</t>
        </is>
      </c>
      <c r="B7" s="5" t="n">
        <v>85</v>
      </c>
      <c r="C7" s="8" t="n">
        <v>90.90000000000001</v>
      </c>
      <c r="D7" s="8" t="n">
        <v>173.6</v>
      </c>
      <c r="E7" s="8" t="n">
        <v>177.5</v>
      </c>
    </row>
    <row r="8">
      <c r="A8" s="4" t="inlineStr">
        <is>
          <t>Litigation Settlement, Expense</t>
        </is>
      </c>
      <c r="B8" s="5" t="n">
        <v>0</v>
      </c>
      <c r="C8" s="5" t="n">
        <v>0</v>
      </c>
      <c r="D8" s="5" t="n">
        <v>12</v>
      </c>
      <c r="E8" s="5" t="n">
        <v>0</v>
      </c>
    </row>
    <row r="9">
      <c r="A9" s="4" t="inlineStr">
        <is>
          <t>Total expenses</t>
        </is>
      </c>
      <c r="B9" s="8" t="n">
        <v>292.7</v>
      </c>
      <c r="C9" s="5" t="n">
        <v>284</v>
      </c>
      <c r="D9" s="5" t="n">
        <v>618</v>
      </c>
      <c r="E9" s="8" t="n">
        <v>577.6</v>
      </c>
    </row>
    <row r="10">
      <c r="A10" s="4" t="inlineStr">
        <is>
          <t>Operating earnings</t>
        </is>
      </c>
      <c r="B10" s="8" t="n">
        <v>113.6</v>
      </c>
      <c r="C10" s="8" t="n">
        <v>134.2</v>
      </c>
      <c r="D10" s="5" t="n">
        <v>202</v>
      </c>
      <c r="E10" s="8" t="n">
        <v>258.3</v>
      </c>
    </row>
    <row r="11">
      <c r="A11" s="4" t="inlineStr">
        <is>
          <t>Interest expense</t>
        </is>
      </c>
      <c r="B11" s="8" t="n">
        <v>-34.3</v>
      </c>
      <c r="C11" s="8" t="n">
        <v>-36.2</v>
      </c>
      <c r="D11" s="5" t="n">
        <v>-69</v>
      </c>
      <c r="E11" s="8" t="n">
        <v>-73.90000000000001</v>
      </c>
    </row>
    <row r="12">
      <c r="A12" s="4" t="inlineStr">
        <is>
          <t>Loss from equity method investment</t>
        </is>
      </c>
      <c r="B12" s="8" t="n">
        <v>-1.8</v>
      </c>
      <c r="C12" s="5" t="n">
        <v>0</v>
      </c>
      <c r="D12" s="8" t="n">
        <v>-5.2</v>
      </c>
      <c r="E12" s="5" t="n">
        <v>0</v>
      </c>
    </row>
    <row r="13">
      <c r="A13" s="4" t="inlineStr">
        <is>
          <t>Other income, net</t>
        </is>
      </c>
      <c r="B13" s="5" t="n">
        <v>4</v>
      </c>
      <c r="C13" s="8" t="n">
        <v>2.5</v>
      </c>
      <c r="D13" s="8" t="n">
        <v>28.7</v>
      </c>
      <c r="E13" s="8" t="n">
        <v>4.4</v>
      </c>
    </row>
    <row r="14">
      <c r="A14" s="4" t="inlineStr">
        <is>
          <t>Earnings before income taxes</t>
        </is>
      </c>
      <c r="B14" s="8" t="n">
        <v>81.5</v>
      </c>
      <c r="C14" s="8" t="n">
        <v>100.5</v>
      </c>
      <c r="D14" s="8" t="n">
        <v>156.5</v>
      </c>
      <c r="E14" s="8" t="n">
        <v>188.8</v>
      </c>
    </row>
    <row r="15">
      <c r="A15" s="4" t="inlineStr">
        <is>
          <t>Provision for income taxes</t>
        </is>
      </c>
      <c r="B15" s="8" t="n">
        <v>-22.7</v>
      </c>
      <c r="C15" s="8" t="n">
        <v>-40.4</v>
      </c>
      <c r="D15" s="8" t="n">
        <v>-49.7</v>
      </c>
      <c r="E15" s="8" t="n">
        <v>-63.8</v>
      </c>
    </row>
    <row r="16">
      <c r="A16" s="4" t="inlineStr">
        <is>
          <t>Net earnings from continuing operations</t>
        </is>
      </c>
      <c r="B16" s="8" t="n">
        <v>58.8</v>
      </c>
      <c r="C16" s="8" t="n">
        <v>60.1</v>
      </c>
      <c r="D16" s="8" t="n">
        <v>106.8</v>
      </c>
      <c r="E16" s="5" t="n">
        <v>125</v>
      </c>
    </row>
    <row r="17">
      <c r="A17" s="4" t="inlineStr">
        <is>
          <t>Net earnings (loss) from discontinued operations</t>
        </is>
      </c>
      <c r="B17" s="8" t="n">
        <v>11.3</v>
      </c>
      <c r="C17" s="5" t="n">
        <v>-36</v>
      </c>
      <c r="D17" s="8" t="n">
        <v>21.3</v>
      </c>
      <c r="E17" s="8" t="n">
        <v>-16.8</v>
      </c>
    </row>
    <row r="18">
      <c r="A18" s="4" t="inlineStr">
        <is>
          <t>Net earnings</t>
        </is>
      </c>
      <c r="B18" s="8" t="n">
        <v>70.09999999999999</v>
      </c>
      <c r="C18" s="8" t="n">
        <v>24.1</v>
      </c>
      <c r="D18" s="8" t="n">
        <v>128.1</v>
      </c>
      <c r="E18" s="8" t="n">
        <v>108.2</v>
      </c>
    </row>
    <row r="19">
      <c r="A19" s="4" t="inlineStr">
        <is>
          <t>Less: net earnings attributable to noncontrolling interest</t>
        </is>
      </c>
      <c r="B19" s="8" t="n">
        <v>1.8</v>
      </c>
      <c r="C19" s="8" t="n">
        <v>1.8</v>
      </c>
      <c r="D19" s="8" t="n">
        <v>4.1</v>
      </c>
      <c r="E19" s="8" t="n">
        <v>3.9</v>
      </c>
    </row>
    <row r="20">
      <c r="A20" s="4" t="inlineStr">
        <is>
          <t>Net earnings attributable to CDK</t>
        </is>
      </c>
      <c r="B20" s="6" t="n">
        <v>68.3</v>
      </c>
      <c r="C20" s="6" t="n">
        <v>22.3</v>
      </c>
      <c r="D20" s="7" t="n">
        <v>124</v>
      </c>
      <c r="E20" s="6" t="n">
        <v>104.3</v>
      </c>
    </row>
    <row r="21">
      <c r="A21" s="3" t="inlineStr">
        <is>
          <t>Net earnings (loss) attributable to CDK per share - basic:</t>
        </is>
      </c>
    </row>
    <row r="22">
      <c r="A22" s="4" t="inlineStr">
        <is>
          <t>Continuing operations (in dollars per share)</t>
        </is>
      </c>
      <c r="B22" s="9" t="n">
        <v>0.47</v>
      </c>
      <c r="C22" s="9" t="n">
        <v>0.48</v>
      </c>
      <c r="D22" s="9" t="n">
        <v>0.85</v>
      </c>
      <c r="E22" s="7" t="n">
        <v>1</v>
      </c>
    </row>
    <row r="23">
      <c r="A23" s="4" t="inlineStr">
        <is>
          <t>Discontinued operations (in dollars per share)</t>
        </is>
      </c>
      <c r="B23" s="10" t="n">
        <v>0.09</v>
      </c>
      <c r="C23" s="10" t="n">
        <v>-0.3</v>
      </c>
      <c r="D23" s="10" t="n">
        <v>0.17</v>
      </c>
      <c r="E23" s="10" t="n">
        <v>-0.14</v>
      </c>
    </row>
    <row r="24">
      <c r="A24" s="4" t="inlineStr">
        <is>
          <t>Total net earnings attributable to CDK per share - basic (in dollars per share)</t>
        </is>
      </c>
      <c r="B24" s="10" t="n">
        <v>0.5600000000000001</v>
      </c>
      <c r="C24" s="10" t="n">
        <v>0.18</v>
      </c>
      <c r="D24" s="10" t="n">
        <v>1.02</v>
      </c>
      <c r="E24" s="10" t="n">
        <v>0.86</v>
      </c>
    </row>
    <row r="25">
      <c r="A25" s="3" t="inlineStr">
        <is>
          <t>Net earnings (loss) attributable to CDK per share - diluted:</t>
        </is>
      </c>
    </row>
    <row r="26">
      <c r="A26" s="4" t="inlineStr">
        <is>
          <t>Continuing operations (in dollars per share)</t>
        </is>
      </c>
      <c r="B26" s="10" t="n">
        <v>0.47</v>
      </c>
      <c r="C26" s="10" t="n">
        <v>0.47</v>
      </c>
      <c r="D26" s="10" t="n">
        <v>0.84</v>
      </c>
      <c r="E26" s="10" t="n">
        <v>0.99</v>
      </c>
    </row>
    <row r="27">
      <c r="A27" s="4" t="inlineStr">
        <is>
          <t>Discontinued operations (in dollars per share)</t>
        </is>
      </c>
      <c r="B27" s="10" t="n">
        <v>0.09</v>
      </c>
      <c r="C27" s="10" t="n">
        <v>-0.29</v>
      </c>
      <c r="D27" s="10" t="n">
        <v>0.17</v>
      </c>
      <c r="E27" s="10" t="n">
        <v>-0.14</v>
      </c>
    </row>
    <row r="28">
      <c r="A28" s="4" t="inlineStr">
        <is>
          <t>Total net earnings attributable to CDK per share - diluted (in dollars per share)</t>
        </is>
      </c>
      <c r="B28" s="9" t="n">
        <v>0.5600000000000001</v>
      </c>
      <c r="C28" s="9" t="n">
        <v>0.18</v>
      </c>
      <c r="D28" s="9" t="n">
        <v>1.01</v>
      </c>
      <c r="E28" s="9" t="n">
        <v>0.85</v>
      </c>
    </row>
    <row r="29">
      <c r="A29" s="3" t="inlineStr">
        <is>
          <t>Weighted-average common shares outstanding:</t>
        </is>
      </c>
    </row>
    <row r="30">
      <c r="A30" s="4" t="inlineStr">
        <is>
          <t>Basic (shares)</t>
        </is>
      </c>
      <c r="B30" s="8" t="n">
        <v>121.9</v>
      </c>
      <c r="C30" s="8" t="n">
        <v>121.6</v>
      </c>
      <c r="D30" s="8" t="n">
        <v>121.8</v>
      </c>
      <c r="E30" s="8" t="n">
        <v>121.5</v>
      </c>
    </row>
    <row r="31">
      <c r="A31" s="4" t="inlineStr">
        <is>
          <t>Diluted (shares)</t>
        </is>
      </c>
      <c r="B31" s="8" t="n">
        <v>122.6</v>
      </c>
      <c r="C31" s="8" t="n">
        <v>122.1</v>
      </c>
      <c r="D31" s="8" t="n">
        <v>122.3</v>
      </c>
      <c r="E31" s="8" t="n">
        <v>12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Subsequent EventsOn February 1, 2021, the Company acquired Square Root, Inc. for an initial purchase price of $20.0 million in cash, subject to customary post-closing purchase price adjustments. The acquisition involves an additional contingent purchase price payment of up to $5.0 million, which could become payable if certain performance conditions are met by Square Root, Inc. over a two-year period after the clos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Accounting</t>
        </is>
      </c>
      <c r="B4" s="4" t="inlineStr">
        <is>
          <t>The accompanying consolidated financial statements have been prepared in accordance with GAAP. The preparation of the financial statements in conformity with GAAP requires management to make estimates and assumptions that affect assets, liabilities, revenue, and expenses that are reported in the accompanying financial statements and footnotes thereto. Actual results may differ from those estimates and assumptions.</t>
        </is>
      </c>
    </row>
    <row r="5">
      <c r="A5" s="4" t="inlineStr">
        <is>
          <t>Funds receivable and funds held for clients and client fund obligations</t>
        </is>
      </c>
      <c r="B5" s="4" t="inlineStr">
        <is>
          <t>Funds receivable and funds held for clients represent amounts received or expected to be received from clients in advance of performing titling and registration services on behalf of those clients. These amounts are classified in other current assets on the Consolidated Balance Sheets. The total amount due to remit for titling and registration obligations with the department of motor vehicles is recorded to client fund obligations which is classified as accrued expenses and other current liabilities on the Consolidated Balance Sheets.</t>
        </is>
      </c>
    </row>
    <row r="6">
      <c r="A6" s="4" t="inlineStr">
        <is>
          <t>Fair value of financial instruments</t>
        </is>
      </c>
      <c r="B6" s="4" t="inlineStr">
        <is>
          <t>Cash and cash equivalents, accounts receivable, other current assets, accounts payable, and other current liabilities are reflected on the Consolidated Balance Sheets at cost, which approximates fair value due to the short-term nature of these instruments. The carrying value of the Company's revolving credit facility and term loan facilities (as described in Note 9 - Debt), including accrued interest, approximates fair value based on the Company's current estimated incremental borrowing rate for similar types of arrangements.</t>
        </is>
      </c>
    </row>
    <row r="7">
      <c r="A7" s="4" t="inlineStr">
        <is>
          <t>Recently Adopted/Issued Accounting Pronouncement</t>
        </is>
      </c>
      <c r="B7" s="4" t="inlineStr">
        <is>
          <t>Recently Adopted Accounting Pronouncements. In June 2016, the FASB issued ASU No. 2016-13, "Financial Instruments - Credit Losses (Topic 326): Measurement of Credit Losses on Financial Instruments." Refer to Note 7 - Allowance for Credit Losses, for the required disclosures related to the adoption of this standard.</t>
        </is>
      </c>
    </row>
    <row r="8">
      <c r="A8" s="4" t="inlineStr">
        <is>
          <t>Investments</t>
        </is>
      </c>
      <c r="B8" s="4" t="inlineStr">
        <is>
          <t>The Company has elected to apply cost method accounting to its equity interest in Ripcord since the equity does not have a readily determinable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The following table summarizes the comparative financial results of discontinued operations which are presented in net earnings (loss) from discontinued operations in the Consolidated Statements of Operations: Three Months Ended Six Months Ended December 31, December 31, 2020 2019 2020 2019 Revenue $ 80.7 $ 81.4 $ 160.6 $ 158.3 Expenses: Cost of revenue 38.0 42.8 75.4 83.1 Selling, general and administrative expenses 22.7 24.7 46.3 46.0 Restructuring expenses 2.5 — 11.2 — Total expenses 63.2 67.5 132.9 129.1 Operating earnings 17.5 13.9 27.7 29.2 Interest expense (0.1) (0.2) (0.1) (0.2) Other income (loss), net 1.3 (1.2) 0.3 (0.8) Earnings before income taxes 18.7 12.5 27.9 28.2 Provision for income taxes (8.0) (2.8) (7.4) (5.0) Net earnings from discontinued operations - International Business $ 10.7 $ 9.7 $ 20.5 $ 23.2 Net earnings (loss) from discontinued operations - Digital Marketing Business $ 0.6 $ (45.7) $ 0.8 $ (40.0) Net earnings (loss) from discontinued operations $ 11.3 $ (36.0) $ 21.3 $ (16.8) The total assets and liabilities held for sale related to discontinued operations for the International Business are stated separately on the Consolidated Balance Sheets and comprised the following items: December 31, June 30, 2020 2020 Assets Cash and cash equivalents (1) $ 237.6 $ 134.9 Accounts Receivable 50.6 58.0 Prepaid and other current assets 10.0 21.5 Total current assets 298.2 214.4 Property, plant and equipment, net 15.6 12.4 Other assets 61.5 57.4 Goodwill 381.7 349.0 Intangible assets, net 5.2 5.7 Total assets held for sale $ 762.2 $ 638.9 Liabilities: Accounts payable $ 4.3 $ 5.1 Deferred revenue 62.5 63.3 Accrued expenses and other current liabilities 32.8 35.5 Accrued payroll and payroll-related expenses 21.6 25.5 Total current liabilities 121.2 129.4 Long-term deferred revenues 12.7 13.4 Deferred income taxes 1.8 2.0 Other liabilities 22.5 25.2 Total liabilities held for sale $ 158.2 $ 170.0 (1) Current assets held for sale includes cash currently held by the International Business. Pursuant to the terms of the SPA, the Company intends to repatriate cash in excess of $40.0 million, which is the required minimum cash balance to be transferred at closing. All assets and liabilities held for sale have been classified as current on the December 31, 2020 Consolidated Balance Sheets as it is probable that the sale will occur within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Dec. 31, 2020</t>
        </is>
      </c>
    </row>
    <row r="3">
      <c r="A3" s="3" t="inlineStr">
        <is>
          <t>Revenue from Contract with Customer [Abstract]</t>
        </is>
      </c>
    </row>
    <row r="4">
      <c r="A4" s="4" t="inlineStr">
        <is>
          <t>Contract with Customer, Asset and Liability</t>
        </is>
      </c>
      <c r="B4" s="4" t="inlineStr">
        <is>
          <t>The following table provides information about accounts receivables, contract assets, and contract liabilities from contracts with customers: December 31, 2020 June 30, 2020 Accounts receivable (including unbilled receivables) $ 228.4 $ 242.0 Short-term contract assets (included in other current assets) 60.5 42.6 Long-term contract assets (included in other assets) 24.5 34.6 Short-term contract liabilities (included in short-term deferred revenue) (42.1) (44.6) Long-term contract liabilities (included in long-term deferred revenue) (40.4) (39.4) Net contract assets/(liabilities) $ 2.5 $ (6.8)</t>
        </is>
      </c>
    </row>
    <row r="5">
      <c r="A5" s="4" t="inlineStr">
        <is>
          <t>Revenue, Remaining Performance Obligation, Expected Timing of Satisfaction</t>
        </is>
      </c>
      <c r="B5" s="4" t="inlineStr">
        <is>
          <t xml:space="preserve">The Company expects to recognize remaining performance obligations as revenue as follows: December 31, 2020 Six months ending June 30, 2021 $ 510.0 Twelve months ending June 30, 2022 780.0 Twelve months ending June 30, 2023 590.0 Twelve months ending June 30, 2024 370.0 Twelve months ending June 30, 2025 210.0 Thereafter 70.0 Total remaining performance obligations $ 2,5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ummarizes the components of earnings per share: Three Months Ended Six Months Ended December 31, December 31, 2020 2019 2020 2019 Net earnings from continuing operations attributable to CDK $ 57.0 $ 58.3 $ 102.7 $ 121.1 Net earnings (loss) from discontinued operations 11.3 (36.0) 21.3 (16.8) Net earnings attributable to CDK $ 68.3 $ 22.3 $ 124.0 $ 104.3 Weighted-average shares outstanding: Basic 121.9 121.6 121.8 121.5 Effect of employee stock options — 0.1 — 0.1 Effect of employee restricted stock 0.7 0.4 0.5 0.5 Diluted 122.6 122.1 122.3 122.1 Net earnings (loss) attributable to CDK per share - basic: Continuing operations $ 0.47 $ 0.48 $ 0.85 $ 1.00 Discontinued operations 0.09 (0.30) 0.17 (0.14) Total net earnings attributable to CDK per share - basic $ 0.56 $ 0.18 $ 1.02 $ 0.86 Net earnings (loss) attributable to CDK per share - diluted: Continuing operations $ 0.47 $ 0.47 $ 0.84 $ 0.99 Discontinued operations 0.09 (0.29) 0.17 (0.14) Total net earnings attributable to CDK per share - diluted $ 0.56 $ 0.18 $ 1.01 $ 0.85 </t>
        </is>
      </c>
    </row>
    <row r="5">
      <c r="A5" s="4" t="inlineStr">
        <is>
          <t>Schedule of Antidilutive Securities Excluded from Computation of Diluted Earnings Per Share</t>
        </is>
      </c>
      <c r="B5" s="4" t="inlineStr">
        <is>
          <t xml:space="preserve">The weighted-average number of shares outstanding used in the calculation of diluted earnings per share does not include the effect of the following anti-dilutive securities. Three Months Ended Six Months Ended December 31, December 31, 2020 2019 2020 2019 Stock-based awards 1.1 0.9 1.3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Tables)</t>
        </is>
      </c>
      <c r="B1" s="2" t="inlineStr">
        <is>
          <t>6 Months Ended</t>
        </is>
      </c>
    </row>
    <row r="2">
      <c r="B2" s="2" t="inlineStr">
        <is>
          <t>Dec. 31, 2020</t>
        </is>
      </c>
    </row>
    <row r="3">
      <c r="A3" s="3" t="inlineStr">
        <is>
          <t>Credit Loss [Abstract]</t>
        </is>
      </c>
    </row>
    <row r="4">
      <c r="A4" s="4" t="inlineStr">
        <is>
          <t>Financing Receivable, Allowance for Credit Loss</t>
        </is>
      </c>
      <c r="B4" s="4" t="inlineStr">
        <is>
          <t xml:space="preserve">The following table provides a rollforward of the allowance for credit losses that is deducted from the amortized cost basis to present the net amount expected to be collected as of December 31, 2020. Accounts receivable, net Other current assets Other assets Total Balance as of June 30, 2020 $ 10.6 $ — $ — $ 10.6 Cumulative-effect adjustment upon adoption (1) 0.7 0.5 8.2 9.4 Provision for expected credit losses (2.6) 0.5 0.4 (1.7) Write-offs (0.9) — — (0.9) Other 0.1 — — 0.1 Balance as of December 31, 2020 $ 7.9 $ 1.0 $ 8.6 $ 1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Sales-type Lease, Lease Income</t>
        </is>
      </c>
      <c r="B4" s="4" t="inlineStr">
        <is>
          <t xml:space="preserve">The following summarizes components of net lease income reported in the Consolidated Statements of Operations: Three Months Ended Six Months Ended December 31, December 31, 2020 2019 2020 2019 Revenue (2) $ 5.7 $ 5.9 $ 18.3 $ 15.8 Cost of revenue (9.6) (7.4) (17.6) (15.2) Interest income 0.5 0.2 0.9 0.2 Total lease income (loss) $ (3.4) $ (1.3) $ 1.6 $ 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31, 2020</t>
        </is>
      </c>
    </row>
    <row r="3">
      <c r="A3" s="3" t="inlineStr">
        <is>
          <t>Debt Disclosure [Abstract]</t>
        </is>
      </c>
    </row>
    <row r="4">
      <c r="A4" s="4" t="inlineStr">
        <is>
          <t>Schedule of Debt</t>
        </is>
      </c>
      <c r="B4" s="4" t="inlineStr">
        <is>
          <t xml:space="preserve">Long-term debt and finance lease liabilities consisted of: December 31, 2020 June 30, 2020 Revolving credit facility, matures 2023 $ — $ 15.0 Three year term loan facility, due 2021 300.0 300.0 Five year term loan facility, due 2023 266.3 273.8 4.50% senior notes, due 2024 500.0 500.0 5.875% senior notes, due 2026 500.0 500.0 4.875% senior notes, due 2027 600.0 600.0 5.250% senior notes due 2029 500.0 500.0 Finance lease liabilities 11.5 14.1 Unamortized debt financing costs (24.0) (27.1) Total debt and finance lease liabilities $ 2,653.8 $ 2,675.8 Current maturities of long-term debt and finance lease liabilities 320.3 20.7 Total long-term debt and finance lease liabilities $ 2,333.5 $ 2,6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8" customWidth="1" min="2" max="2"/>
  </cols>
  <sheetData>
    <row r="1">
      <c r="A1" s="1" t="inlineStr">
        <is>
          <t>Basis of Presentation - Narrative (Details)</t>
        </is>
      </c>
      <c r="B1" s="2" t="inlineStr">
        <is>
          <t>Dec. 31, 2020retailLocation</t>
        </is>
      </c>
    </row>
    <row r="2">
      <c r="A2" s="3" t="inlineStr">
        <is>
          <t>Organization, Consolidation and Presentation of Financial Statements [Abstract]</t>
        </is>
      </c>
    </row>
    <row r="3">
      <c r="A3" s="4" t="inlineStr">
        <is>
          <t>Number of retail locations</t>
        </is>
      </c>
      <c r="B3" s="5" t="n">
        <v>1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Accounting Policies [Abstract]</t>
        </is>
      </c>
    </row>
    <row r="4">
      <c r="A4" s="4" t="inlineStr">
        <is>
          <t>Funds Receivable</t>
        </is>
      </c>
      <c r="B4" s="7" t="n">
        <v>34700</v>
      </c>
      <c r="D4" s="7" t="n">
        <v>34700</v>
      </c>
      <c r="F4" s="7" t="n">
        <v>40700</v>
      </c>
    </row>
    <row r="5">
      <c r="A5" s="4" t="inlineStr">
        <is>
          <t>Funds Held for Clients</t>
        </is>
      </c>
      <c r="B5" s="5" t="n">
        <v>9600</v>
      </c>
      <c r="D5" s="5" t="n">
        <v>9600</v>
      </c>
      <c r="F5" s="5" t="n">
        <v>16500</v>
      </c>
    </row>
    <row r="6">
      <c r="A6" s="4" t="inlineStr">
        <is>
          <t>Client fund obligations</t>
        </is>
      </c>
      <c r="B6" s="5" t="n">
        <v>44300</v>
      </c>
      <c r="D6" s="5" t="n">
        <v>44300</v>
      </c>
      <c r="F6" s="5" t="n">
        <v>57200</v>
      </c>
    </row>
    <row r="7">
      <c r="A7" s="4" t="inlineStr">
        <is>
          <t>Research and development expense, software (excluding acquired in process cost)</t>
        </is>
      </c>
      <c r="B7" s="5" t="n">
        <v>16000</v>
      </c>
      <c r="C7" s="7" t="n">
        <v>9400</v>
      </c>
      <c r="D7" s="5" t="n">
        <v>36300</v>
      </c>
      <c r="E7" s="7" t="n">
        <v>25800</v>
      </c>
    </row>
    <row r="8">
      <c r="A8" s="4" t="inlineStr">
        <is>
          <t>Payments to acquire software</t>
        </is>
      </c>
      <c r="D8" s="5" t="n">
        <v>31900</v>
      </c>
      <c r="E8" s="7" t="n">
        <v>26400</v>
      </c>
    </row>
    <row r="9">
      <c r="A9" s="3" t="inlineStr">
        <is>
          <t>Debt Instrument [Line Items]</t>
        </is>
      </c>
    </row>
    <row r="10">
      <c r="A10" s="4" t="inlineStr">
        <is>
          <t>Investments</t>
        </is>
      </c>
      <c r="B10" s="5" t="n">
        <v>20000</v>
      </c>
      <c r="D10" s="5" t="n">
        <v>20000</v>
      </c>
      <c r="F10" s="7" t="n">
        <v>20000</v>
      </c>
    </row>
    <row r="11">
      <c r="A11" s="4" t="inlineStr">
        <is>
          <t>Senior Notes</t>
        </is>
      </c>
    </row>
    <row r="12">
      <c r="A12" s="3" t="inlineStr">
        <is>
          <t>Debt Instrument [Line Items]</t>
        </is>
      </c>
    </row>
    <row r="13">
      <c r="A13" s="4" t="inlineStr">
        <is>
          <t>Long-term Debt</t>
        </is>
      </c>
      <c r="B13" s="5" t="n">
        <v>2100000</v>
      </c>
      <c r="D13" s="5" t="n">
        <v>2100000</v>
      </c>
    </row>
    <row r="14">
      <c r="A14" s="4" t="inlineStr">
        <is>
          <t>Fair Value, Inputs, Level 2 | Senior Notes</t>
        </is>
      </c>
    </row>
    <row r="15">
      <c r="A15" s="3" t="inlineStr">
        <is>
          <t>Debt Instrument [Line Items]</t>
        </is>
      </c>
    </row>
    <row r="16">
      <c r="A16" s="4" t="inlineStr">
        <is>
          <t>Debt instrument, fair value disclosure</t>
        </is>
      </c>
      <c r="B16" s="7" t="n">
        <v>2264000</v>
      </c>
      <c r="D16" s="7" t="n">
        <v>2264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earnings</t>
        </is>
      </c>
      <c r="B4" s="6" t="n">
        <v>70.09999999999999</v>
      </c>
      <c r="C4" s="6" t="n">
        <v>24.1</v>
      </c>
      <c r="D4" s="6" t="n">
        <v>128.1</v>
      </c>
      <c r="E4" s="6" t="n">
        <v>108.2</v>
      </c>
    </row>
    <row r="5">
      <c r="A5" s="3" t="inlineStr">
        <is>
          <t>Total other comprehensive income</t>
        </is>
      </c>
    </row>
    <row r="6">
      <c r="A6" s="4" t="inlineStr">
        <is>
          <t>Foreign currency translation adjustments</t>
        </is>
      </c>
      <c r="B6" s="8" t="n">
        <v>33.2</v>
      </c>
      <c r="C6" s="5" t="n">
        <v>32</v>
      </c>
      <c r="D6" s="8" t="n">
        <v>60.4</v>
      </c>
      <c r="E6" s="8" t="n">
        <v>12.1</v>
      </c>
    </row>
    <row r="7">
      <c r="A7" s="4" t="inlineStr">
        <is>
          <t>Total other comprehensive income</t>
        </is>
      </c>
      <c r="B7" s="8" t="n">
        <v>33.2</v>
      </c>
      <c r="C7" s="5" t="n">
        <v>32</v>
      </c>
      <c r="D7" s="8" t="n">
        <v>60.4</v>
      </c>
      <c r="E7" s="8" t="n">
        <v>12.1</v>
      </c>
    </row>
    <row r="8">
      <c r="A8" s="4" t="inlineStr">
        <is>
          <t>Comprehensive income</t>
        </is>
      </c>
      <c r="B8" s="8" t="n">
        <v>103.3</v>
      </c>
      <c r="C8" s="8" t="n">
        <v>56.1</v>
      </c>
      <c r="D8" s="8" t="n">
        <v>188.5</v>
      </c>
      <c r="E8" s="8" t="n">
        <v>120.3</v>
      </c>
    </row>
    <row r="9">
      <c r="A9" s="4" t="inlineStr">
        <is>
          <t>Less: comprehensive income attributable to noncontrolling interest</t>
        </is>
      </c>
      <c r="B9" s="8" t="n">
        <v>1.8</v>
      </c>
      <c r="C9" s="8" t="n">
        <v>1.8</v>
      </c>
      <c r="D9" s="8" t="n">
        <v>4.1</v>
      </c>
      <c r="E9" s="8" t="n">
        <v>3.9</v>
      </c>
    </row>
    <row r="10">
      <c r="A10" s="4" t="inlineStr">
        <is>
          <t>Comprehensive income attributable to CDK</t>
        </is>
      </c>
      <c r="B10" s="6" t="n">
        <v>101.5</v>
      </c>
      <c r="C10" s="6" t="n">
        <v>54.3</v>
      </c>
      <c r="D10" s="6" t="n">
        <v>184.4</v>
      </c>
      <c r="E10" s="6" t="n">
        <v>11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CDKI - USD ($) $ in Millions</t>
        </is>
      </c>
      <c r="B1" s="2" t="inlineStr">
        <is>
          <t>3 Months Ended</t>
        </is>
      </c>
    </row>
    <row r="2">
      <c r="B2" s="2" t="inlineStr">
        <is>
          <t>Mar. 31, 2021</t>
        </is>
      </c>
      <c r="C2" s="2" t="inlineStr">
        <is>
          <t>Dec. 31, 2020</t>
        </is>
      </c>
    </row>
    <row r="3">
      <c r="A3" s="3" t="inlineStr">
        <is>
          <t>Income Statement, Balance Sheet and Additional Disclosures by Disposal Groups, Including Discontinued Operations [Line Items]</t>
        </is>
      </c>
    </row>
    <row r="4">
      <c r="A4" s="4" t="inlineStr">
        <is>
          <t>Cash intended for repatriation</t>
        </is>
      </c>
      <c r="C4" s="7" t="n">
        <v>40</v>
      </c>
    </row>
    <row r="5">
      <c r="A5" s="4" t="inlineStr">
        <is>
          <t>Disposal Group, Disposed of by Sale, Not Discontinued Operations | Forecast</t>
        </is>
      </c>
    </row>
    <row r="6">
      <c r="A6" s="3" t="inlineStr">
        <is>
          <t>Income Statement, Balance Sheet and Additional Disclosures by Disposal Groups, Including Discontinued Operations [Line Items]</t>
        </is>
      </c>
    </row>
    <row r="7">
      <c r="A7" s="4" t="inlineStr">
        <is>
          <t>Proceeds from divestiture of businesses</t>
        </is>
      </c>
      <c r="B7" s="7" t="n">
        <v>14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Discontinued Operations, Held-for-sale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Discontinued Operation, Gain (Loss) on Disposal of Discontinued Operation, Net of Tax</t>
        </is>
      </c>
      <c r="B4" s="6" t="n">
        <v>11.3</v>
      </c>
      <c r="C4" s="7" t="n">
        <v>-36</v>
      </c>
      <c r="D4" s="6" t="n">
        <v>21.3</v>
      </c>
      <c r="E4" s="6" t="n">
        <v>-16.8</v>
      </c>
    </row>
    <row r="5">
      <c r="A5" s="4" t="inlineStr">
        <is>
          <t>Digital Marketing Business</t>
        </is>
      </c>
    </row>
    <row r="6">
      <c r="A6" s="3" t="inlineStr">
        <is>
          <t>Income Statement, Balance Sheet and Additional Disclosures by Disposal Groups, Including Discontinued Operations [Line Items]</t>
        </is>
      </c>
    </row>
    <row r="7">
      <c r="A7" s="4" t="inlineStr">
        <is>
          <t>Discontinued Operation, Gain (Loss) on Disposal of Discontinued Operation, Net of Tax</t>
        </is>
      </c>
      <c r="B7" s="8" t="n">
        <v>0.6</v>
      </c>
      <c r="C7" s="8" t="n">
        <v>-45.7</v>
      </c>
      <c r="D7" s="8" t="n">
        <v>0.8</v>
      </c>
      <c r="E7" s="5" t="n">
        <v>-40</v>
      </c>
    </row>
    <row r="8">
      <c r="A8" s="4" t="inlineStr">
        <is>
          <t>CDKI</t>
        </is>
      </c>
    </row>
    <row r="9">
      <c r="A9" s="3" t="inlineStr">
        <is>
          <t>Income Statement, Balance Sheet and Additional Disclosures by Disposal Groups, Including Discontinued Operations [Line Items]</t>
        </is>
      </c>
    </row>
    <row r="10">
      <c r="A10" s="4" t="inlineStr">
        <is>
          <t>Revenues</t>
        </is>
      </c>
      <c r="B10" s="8" t="n">
        <v>80.7</v>
      </c>
      <c r="C10" s="8" t="n">
        <v>81.40000000000001</v>
      </c>
      <c r="D10" s="8" t="n">
        <v>160.6</v>
      </c>
      <c r="E10" s="8" t="n">
        <v>158.3</v>
      </c>
    </row>
    <row r="11">
      <c r="A11" s="4" t="inlineStr">
        <is>
          <t>Cost of revenues</t>
        </is>
      </c>
      <c r="B11" s="5" t="n">
        <v>38</v>
      </c>
      <c r="C11" s="8" t="n">
        <v>42.8</v>
      </c>
      <c r="D11" s="8" t="n">
        <v>75.40000000000001</v>
      </c>
      <c r="E11" s="8" t="n">
        <v>83.09999999999999</v>
      </c>
    </row>
    <row r="12">
      <c r="A12" s="4" t="inlineStr">
        <is>
          <t>Selling, general and administrative expenses</t>
        </is>
      </c>
      <c r="B12" s="8" t="n">
        <v>22.7</v>
      </c>
      <c r="C12" s="8" t="n">
        <v>24.7</v>
      </c>
      <c r="D12" s="8" t="n">
        <v>46.3</v>
      </c>
      <c r="E12" s="5" t="n">
        <v>46</v>
      </c>
    </row>
    <row r="13">
      <c r="A13" s="4" t="inlineStr">
        <is>
          <t>Restructuring expenses</t>
        </is>
      </c>
      <c r="B13" s="8" t="n">
        <v>2.5</v>
      </c>
      <c r="C13" s="5" t="n">
        <v>0</v>
      </c>
      <c r="D13" s="8" t="n">
        <v>11.2</v>
      </c>
      <c r="E13" s="5" t="n">
        <v>0</v>
      </c>
    </row>
    <row r="14">
      <c r="A14" s="4" t="inlineStr">
        <is>
          <t>Disposal Group, Including Discontinued Operation, Operating Expense</t>
        </is>
      </c>
      <c r="B14" s="8" t="n">
        <v>63.2</v>
      </c>
      <c r="C14" s="8" t="n">
        <v>67.5</v>
      </c>
      <c r="D14" s="8" t="n">
        <v>132.9</v>
      </c>
      <c r="E14" s="8" t="n">
        <v>129.1</v>
      </c>
    </row>
    <row r="15">
      <c r="A15" s="4" t="inlineStr">
        <is>
          <t>Disposal Group, Including Discontinued Operation, Gross Profit (Loss)</t>
        </is>
      </c>
      <c r="B15" s="8" t="n">
        <v>17.5</v>
      </c>
      <c r="C15" s="8" t="n">
        <v>13.9</v>
      </c>
      <c r="D15" s="8" t="n">
        <v>27.7</v>
      </c>
      <c r="E15" s="8" t="n">
        <v>29.2</v>
      </c>
    </row>
    <row r="16">
      <c r="A16" s="4" t="inlineStr">
        <is>
          <t>Disposal Group, Including Discontinued Operation, Interest Expense</t>
        </is>
      </c>
      <c r="B16" s="8" t="n">
        <v>0.1</v>
      </c>
      <c r="C16" s="8" t="n">
        <v>0.2</v>
      </c>
      <c r="D16" s="8" t="n">
        <v>0.1</v>
      </c>
      <c r="E16" s="8" t="n">
        <v>0.2</v>
      </c>
    </row>
    <row r="17">
      <c r="A17" s="4" t="inlineStr">
        <is>
          <t>Disposal Group, Including Discontinued Operation, Other Income</t>
        </is>
      </c>
      <c r="B17" s="8" t="n">
        <v>1.3</v>
      </c>
      <c r="D17" s="8" t="n">
        <v>0.3</v>
      </c>
    </row>
    <row r="18">
      <c r="A18" s="4" t="inlineStr">
        <is>
          <t>Disposal Group, Including Discontinued Operation, Other Expense</t>
        </is>
      </c>
      <c r="C18" s="8" t="n">
        <v>-1.2</v>
      </c>
      <c r="E18" s="8" t="n">
        <v>-0.8</v>
      </c>
    </row>
    <row r="19">
      <c r="A19" s="4" t="inlineStr">
        <is>
          <t>(Loss) Earnings before income taxes</t>
        </is>
      </c>
      <c r="B19" s="8" t="n">
        <v>18.7</v>
      </c>
      <c r="C19" s="8" t="n">
        <v>12.5</v>
      </c>
      <c r="D19" s="8" t="n">
        <v>27.9</v>
      </c>
      <c r="E19" s="8" t="n">
        <v>28.2</v>
      </c>
    </row>
    <row r="20">
      <c r="A20" s="4" t="inlineStr">
        <is>
          <t>Discontinued Operation, Tax (Expense) Benefit from Provision for (Gain) Loss on Disposal</t>
        </is>
      </c>
      <c r="B20" s="5" t="n">
        <v>-8</v>
      </c>
      <c r="C20" s="8" t="n">
        <v>-2.8</v>
      </c>
      <c r="D20" s="8" t="n">
        <v>-7.4</v>
      </c>
      <c r="E20" s="5" t="n">
        <v>-5</v>
      </c>
    </row>
    <row r="21">
      <c r="A21" s="4" t="inlineStr">
        <is>
          <t>Discontinued Operation, Gain (Loss) on Disposal of Discontinued Operation, Net of Tax</t>
        </is>
      </c>
      <c r="B21" s="6" t="n">
        <v>10.7</v>
      </c>
      <c r="C21" s="6" t="n">
        <v>9.699999999999999</v>
      </c>
      <c r="D21" s="6" t="n">
        <v>20.5</v>
      </c>
      <c r="E21" s="6" t="n">
        <v>23.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Held-for-Sale (Details) - USD ($) $ in Thousands</t>
        </is>
      </c>
      <c r="B1" s="2" t="inlineStr">
        <is>
          <t>Dec. 31, 2020</t>
        </is>
      </c>
      <c r="C1" s="2" t="inlineStr">
        <is>
          <t>Jun. 30, 2020</t>
        </is>
      </c>
    </row>
    <row r="2">
      <c r="A2" s="3" t="inlineStr">
        <is>
          <t>Assets:</t>
        </is>
      </c>
    </row>
    <row r="3">
      <c r="A3" s="4" t="inlineStr">
        <is>
          <t>Total current assets held for sale</t>
        </is>
      </c>
      <c r="B3" s="7" t="n">
        <v>762200</v>
      </c>
      <c r="C3" s="7" t="n">
        <v>214400</v>
      </c>
    </row>
    <row r="4">
      <c r="A4" s="3" t="inlineStr">
        <is>
          <t>Liabilities:</t>
        </is>
      </c>
    </row>
    <row r="5">
      <c r="A5" s="4" t="inlineStr">
        <is>
          <t>Disposal Group, Including Discontinued Operation, Liabilities, Current, Total</t>
        </is>
      </c>
      <c r="B5" s="5" t="n">
        <v>158200</v>
      </c>
      <c r="C5" s="5" t="n">
        <v>129400</v>
      </c>
    </row>
    <row r="6">
      <c r="A6" s="4" t="inlineStr">
        <is>
          <t>CDKI | Discontinued Operations, Held-for-sale or Disposed of by Sale</t>
        </is>
      </c>
    </row>
    <row r="7">
      <c r="A7" s="3" t="inlineStr">
        <is>
          <t>Assets:</t>
        </is>
      </c>
    </row>
    <row r="8">
      <c r="A8" s="4" t="inlineStr">
        <is>
          <t>Disposal Group, Including Discontinued Operation, Cash and Cash Equivalents</t>
        </is>
      </c>
      <c r="B8" s="5" t="n">
        <v>237600</v>
      </c>
      <c r="C8" s="5" t="n">
        <v>134900</v>
      </c>
    </row>
    <row r="9">
      <c r="A9" s="4" t="inlineStr">
        <is>
          <t>Disposal Group, Including Discontinued Operation, Accounts, Notes and Loans Receivable, Net</t>
        </is>
      </c>
      <c r="B9" s="5" t="n">
        <v>50600</v>
      </c>
      <c r="C9" s="5" t="n">
        <v>58000</v>
      </c>
    </row>
    <row r="10">
      <c r="A10" s="4" t="inlineStr">
        <is>
          <t>Prepaid and other current assets</t>
        </is>
      </c>
      <c r="B10" s="5" t="n">
        <v>10000</v>
      </c>
      <c r="C10" s="5" t="n">
        <v>21500</v>
      </c>
    </row>
    <row r="11">
      <c r="A11" s="4" t="inlineStr">
        <is>
          <t>Total current assets held for sale</t>
        </is>
      </c>
      <c r="B11" s="5" t="n">
        <v>298200</v>
      </c>
      <c r="C11" s="5" t="n">
        <v>214400</v>
      </c>
    </row>
    <row r="12">
      <c r="A12" s="4" t="inlineStr">
        <is>
          <t>Property, plant and equipment, net</t>
        </is>
      </c>
      <c r="B12" s="5" t="n">
        <v>15600</v>
      </c>
      <c r="C12" s="5" t="n">
        <v>12400</v>
      </c>
    </row>
    <row r="13">
      <c r="A13" s="4" t="inlineStr">
        <is>
          <t>Other assets</t>
        </is>
      </c>
      <c r="B13" s="5" t="n">
        <v>61500</v>
      </c>
      <c r="C13" s="5" t="n">
        <v>57400</v>
      </c>
    </row>
    <row r="14">
      <c r="A14" s="4" t="inlineStr">
        <is>
          <t>Goodwill</t>
        </is>
      </c>
      <c r="B14" s="5" t="n">
        <v>381700</v>
      </c>
      <c r="C14" s="5" t="n">
        <v>349000</v>
      </c>
    </row>
    <row r="15">
      <c r="A15" s="4" t="inlineStr">
        <is>
          <t>Intangible assets, net</t>
        </is>
      </c>
      <c r="B15" s="5" t="n">
        <v>5200</v>
      </c>
      <c r="C15" s="5" t="n">
        <v>5700</v>
      </c>
    </row>
    <row r="16">
      <c r="A16" s="4" t="inlineStr">
        <is>
          <t>Disposal Group, Including Discontinued Operation, Assets, Total</t>
        </is>
      </c>
      <c r="B16" s="5" t="n">
        <v>762200</v>
      </c>
      <c r="C16" s="5" t="n">
        <v>638900</v>
      </c>
    </row>
    <row r="17">
      <c r="A17" s="3" t="inlineStr">
        <is>
          <t>Liabilities:</t>
        </is>
      </c>
    </row>
    <row r="18">
      <c r="A18" s="4" t="inlineStr">
        <is>
          <t>Disposal Group, Including Discontinued Operation, Accounts Payable, Current</t>
        </is>
      </c>
      <c r="B18" s="5" t="n">
        <v>4300</v>
      </c>
      <c r="C18" s="5" t="n">
        <v>5100</v>
      </c>
    </row>
    <row r="19">
      <c r="A19" s="4" t="inlineStr">
        <is>
          <t>Disposal Group, Including Discontinued Operation, Deferred Revenue, Current</t>
        </is>
      </c>
      <c r="B19" s="5" t="n">
        <v>62500</v>
      </c>
      <c r="C19" s="5" t="n">
        <v>63300</v>
      </c>
    </row>
    <row r="20">
      <c r="A20" s="4" t="inlineStr">
        <is>
          <t>Disposal Group, Including Discontinued Operation, Accrued Liabilities, Current</t>
        </is>
      </c>
      <c r="B20" s="5" t="n">
        <v>32800</v>
      </c>
      <c r="C20" s="5" t="n">
        <v>35500</v>
      </c>
    </row>
    <row r="21">
      <c r="A21" s="4" t="inlineStr">
        <is>
          <t>Disposal Group, Including Discontinued Operation, Accrued Liabilities</t>
        </is>
      </c>
      <c r="B21" s="5" t="n">
        <v>21600</v>
      </c>
      <c r="C21" s="5" t="n">
        <v>25500</v>
      </c>
    </row>
    <row r="22">
      <c r="A22" s="4" t="inlineStr">
        <is>
          <t>Disposal Group, Including Discontinued Operation, Liabilities, Current, Total</t>
        </is>
      </c>
      <c r="B22" s="5" t="n">
        <v>121200</v>
      </c>
      <c r="C22" s="5" t="n">
        <v>129400</v>
      </c>
    </row>
    <row r="23">
      <c r="A23" s="4" t="inlineStr">
        <is>
          <t>Disposal Group, Including Discontinued Operation, Deferred Revenue, Noncurrent</t>
        </is>
      </c>
      <c r="B23" s="5" t="n">
        <v>12700</v>
      </c>
      <c r="C23" s="5" t="n">
        <v>13400</v>
      </c>
    </row>
    <row r="24">
      <c r="A24" s="4" t="inlineStr">
        <is>
          <t>Disposal Group, Including Discontinued Operation, Deferred Tax Liabilities</t>
        </is>
      </c>
      <c r="B24" s="5" t="n">
        <v>1800</v>
      </c>
      <c r="C24" s="5" t="n">
        <v>2000</v>
      </c>
    </row>
    <row r="25">
      <c r="A25" s="4" t="inlineStr">
        <is>
          <t>Disposal Group, Including Discontinued Operation, Other Liabilities, Noncurrent</t>
        </is>
      </c>
      <c r="B25" s="5" t="n">
        <v>22500</v>
      </c>
      <c r="C25" s="5" t="n">
        <v>25200</v>
      </c>
    </row>
    <row r="26">
      <c r="A26" s="4" t="inlineStr">
        <is>
          <t>Disposal Group, Including Discontinued Operation, Liabilities, Total</t>
        </is>
      </c>
      <c r="B26" s="7" t="n">
        <v>158200</v>
      </c>
      <c r="C26" s="7" t="n">
        <v>17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Contract Balances (Details) - USD ($) $ in Thousands</t>
        </is>
      </c>
      <c r="B1" s="2" t="inlineStr">
        <is>
          <t>6 Months Ended</t>
        </is>
      </c>
    </row>
    <row r="2">
      <c r="B2" s="2" t="inlineStr">
        <is>
          <t>Dec. 31, 2020</t>
        </is>
      </c>
      <c r="C2" s="2" t="inlineStr">
        <is>
          <t>Jun. 30, 2020</t>
        </is>
      </c>
    </row>
    <row r="3">
      <c r="A3" s="3" t="inlineStr">
        <is>
          <t>Revenue from Contract with Customer [Abstract]</t>
        </is>
      </c>
    </row>
    <row r="4">
      <c r="A4" s="4" t="inlineStr">
        <is>
          <t>Accounts receivable (including unbilled receivables)</t>
        </is>
      </c>
      <c r="B4" s="7" t="n">
        <v>228400</v>
      </c>
      <c r="C4" s="7" t="n">
        <v>242000</v>
      </c>
    </row>
    <row r="5">
      <c r="A5" s="4" t="inlineStr">
        <is>
          <t>Short-term contract assets (included in other current assets)</t>
        </is>
      </c>
      <c r="B5" s="5" t="n">
        <v>60500</v>
      </c>
      <c r="C5" s="5" t="n">
        <v>42600</v>
      </c>
    </row>
    <row r="6">
      <c r="A6" s="4" t="inlineStr">
        <is>
          <t>Long-term contract assets (included in other assets)</t>
        </is>
      </c>
      <c r="B6" s="5" t="n">
        <v>24500</v>
      </c>
      <c r="C6" s="5" t="n">
        <v>34600</v>
      </c>
    </row>
    <row r="7">
      <c r="A7" s="4" t="inlineStr">
        <is>
          <t>Short-term contract liabilities (included in short-term deferred revenue)</t>
        </is>
      </c>
      <c r="B7" s="5" t="n">
        <v>-42100</v>
      </c>
      <c r="C7" s="5" t="n">
        <v>-44600</v>
      </c>
    </row>
    <row r="8">
      <c r="A8" s="4" t="inlineStr">
        <is>
          <t>Long-term contract liabilities (included in long-term deferred revenue)</t>
        </is>
      </c>
      <c r="B8" s="5" t="n">
        <v>-40400</v>
      </c>
      <c r="C8" s="5" t="n">
        <v>-39400</v>
      </c>
    </row>
    <row r="9">
      <c r="A9" s="4" t="inlineStr">
        <is>
          <t>Net contract assets/(liabilities)</t>
        </is>
      </c>
      <c r="B9" s="5" t="n">
        <v>-2500</v>
      </c>
      <c r="C9" s="7" t="n">
        <v>-6800</v>
      </c>
    </row>
    <row r="10">
      <c r="A10" s="4" t="inlineStr">
        <is>
          <t>Contract with customer, liability, revenue recognized</t>
        </is>
      </c>
      <c r="B10" s="5" t="n">
        <v>75400</v>
      </c>
    </row>
    <row r="11">
      <c r="A11" s="4" t="inlineStr">
        <is>
          <t>Contract with customer, asset, reclassified to receivable</t>
        </is>
      </c>
      <c r="B11" s="7" t="n">
        <v>358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 (Details) $ in Millions</t>
        </is>
      </c>
      <c r="B1" s="2" t="inlineStr">
        <is>
          <t>Dec. 31, 2020USD ($)</t>
        </is>
      </c>
    </row>
    <row r="2">
      <c r="A2" s="3" t="inlineStr">
        <is>
          <t>Revenue from Contract with Customer [Abstract]</t>
        </is>
      </c>
    </row>
    <row r="3">
      <c r="A3" s="4" t="inlineStr">
        <is>
          <t>Revenue, Remaining Performance Obligation, Amount</t>
        </is>
      </c>
      <c r="B3" s="7" t="n">
        <v>2530</v>
      </c>
    </row>
    <row r="4">
      <c r="A4" s="4" t="inlineStr">
        <is>
          <t>Revenue, Remaining Performance Obligation, Expected Timing of Satisfaction, Start Date [Axis]: 2020-01-01</t>
        </is>
      </c>
    </row>
    <row r="5">
      <c r="A5" s="3" t="inlineStr">
        <is>
          <t>Revenue from Contract with Customer [Abstract]</t>
        </is>
      </c>
    </row>
    <row r="6">
      <c r="A6" s="4" t="inlineStr">
        <is>
          <t>Revenue, Remaining Performance Obligation, Amount</t>
        </is>
      </c>
      <c r="B6" s="7" t="n">
        <v>510</v>
      </c>
    </row>
    <row r="7">
      <c r="A7" s="3" t="inlineStr">
        <is>
          <t>Revenue, Remaining Performance Obligation, Expected Timing of Satisfaction [Line Items]</t>
        </is>
      </c>
    </row>
    <row r="8">
      <c r="A8" s="4" t="inlineStr">
        <is>
          <t>Revenue, Remaining Performance Obligation, Expected Timing of Satisfaction, Period 1</t>
        </is>
      </c>
      <c r="B8" s="4" t="inlineStr">
        <is>
          <t>6 months</t>
        </is>
      </c>
    </row>
    <row r="9">
      <c r="A9" s="4" t="inlineStr">
        <is>
          <t>Revenue, Remaining Performance Obligation, Expected Timing of Satisfaction, Start Date [Axis]: 2020-07-01</t>
        </is>
      </c>
    </row>
    <row r="10">
      <c r="A10" s="3" t="inlineStr">
        <is>
          <t>Revenue from Contract with Customer [Abstract]</t>
        </is>
      </c>
    </row>
    <row r="11">
      <c r="A11" s="4" t="inlineStr">
        <is>
          <t>Revenue, Remaining Performance Obligation, Amount</t>
        </is>
      </c>
      <c r="B11" s="7" t="n">
        <v>780</v>
      </c>
    </row>
    <row r="12">
      <c r="A12" s="3" t="inlineStr">
        <is>
          <t>Revenue, Remaining Performance Obligation, Expected Timing of Satisfaction [Line Items]</t>
        </is>
      </c>
    </row>
    <row r="13">
      <c r="A13" s="4" t="inlineStr">
        <is>
          <t>Revenue, Remaining Performance Obligation, Expected Timing of Satisfaction, Period 1</t>
        </is>
      </c>
      <c r="B13" s="4" t="inlineStr">
        <is>
          <t>1 year</t>
        </is>
      </c>
    </row>
    <row r="14">
      <c r="A14" s="4" t="inlineStr">
        <is>
          <t>Revenue, Remaining Performance Obligation, Expected Timing of Satisfaction, Start Date [Axis]: 2021-07-01</t>
        </is>
      </c>
    </row>
    <row r="15">
      <c r="A15" s="3" t="inlineStr">
        <is>
          <t>Revenue from Contract with Customer [Abstract]</t>
        </is>
      </c>
    </row>
    <row r="16">
      <c r="A16" s="4" t="inlineStr">
        <is>
          <t>Revenue, Remaining Performance Obligation, Amount</t>
        </is>
      </c>
      <c r="B16" s="7" t="n">
        <v>590</v>
      </c>
    </row>
    <row r="17">
      <c r="A17" s="3" t="inlineStr">
        <is>
          <t>Revenue, Remaining Performance Obligation, Expected Timing of Satisfaction [Line Items]</t>
        </is>
      </c>
    </row>
    <row r="18">
      <c r="A18" s="4" t="inlineStr">
        <is>
          <t>Revenue, Remaining Performance Obligation, Expected Timing of Satisfaction, Period 1</t>
        </is>
      </c>
      <c r="B18" s="4" t="inlineStr">
        <is>
          <t>1 year</t>
        </is>
      </c>
    </row>
    <row r="19">
      <c r="A19" s="4" t="inlineStr">
        <is>
          <t>Revenue, Remaining Performance Obligation, Expected Timing of Satisfaction, Start Date [Axis]: 2022-07-01</t>
        </is>
      </c>
    </row>
    <row r="20">
      <c r="A20" s="3" t="inlineStr">
        <is>
          <t>Revenue from Contract with Customer [Abstract]</t>
        </is>
      </c>
    </row>
    <row r="21">
      <c r="A21" s="4" t="inlineStr">
        <is>
          <t>Revenue, Remaining Performance Obligation, Amount</t>
        </is>
      </c>
      <c r="B21" s="7" t="n">
        <v>370</v>
      </c>
    </row>
    <row r="22">
      <c r="A22" s="3" t="inlineStr">
        <is>
          <t>Revenue, Remaining Performance Obligation, Expected Timing of Satisfaction [Line Items]</t>
        </is>
      </c>
    </row>
    <row r="23">
      <c r="A23" s="4" t="inlineStr">
        <is>
          <t>Revenue, Remaining Performance Obligation, Expected Timing of Satisfaction, Period 1</t>
        </is>
      </c>
      <c r="B23" s="4" t="inlineStr">
        <is>
          <t>1 year</t>
        </is>
      </c>
    </row>
    <row r="24">
      <c r="A24" s="4" t="inlineStr">
        <is>
          <t>Revenue, Remaining Performance Obligation, Expected Timing of Satisfaction, Start Date [Axis]: 2023-07-01</t>
        </is>
      </c>
    </row>
    <row r="25">
      <c r="A25" s="3" t="inlineStr">
        <is>
          <t>Revenue from Contract with Customer [Abstract]</t>
        </is>
      </c>
    </row>
    <row r="26">
      <c r="A26" s="4" t="inlineStr">
        <is>
          <t>Revenue, Remaining Performance Obligation, Amount</t>
        </is>
      </c>
      <c r="B26" s="7" t="n">
        <v>70</v>
      </c>
    </row>
    <row r="27">
      <c r="A27" s="3" t="inlineStr">
        <is>
          <t>Revenue, Remaining Performance Obligation, Expected Timing of Satisfaction [Line Items]</t>
        </is>
      </c>
    </row>
    <row r="28">
      <c r="A28" s="4" t="inlineStr">
        <is>
          <t>Revenue, Remaining Performance Obligation, Expected Timing of Satisfaction, Period 1</t>
        </is>
      </c>
      <c r="B28"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Costs to Obtain and Fulfill a Contract (Details) - USD ($) $ in Millions</t>
        </is>
      </c>
      <c r="B1" s="2" t="inlineStr">
        <is>
          <t>6 Months Ended</t>
        </is>
      </c>
    </row>
    <row r="2">
      <c r="B2" s="2" t="inlineStr">
        <is>
          <t>Dec. 31, 2020</t>
        </is>
      </c>
      <c r="C2" s="2" t="inlineStr">
        <is>
          <t>Dec. 31, 2019</t>
        </is>
      </c>
      <c r="D2" s="2" t="inlineStr">
        <is>
          <t>Jun. 30, 2020</t>
        </is>
      </c>
    </row>
    <row r="3">
      <c r="A3" s="3" t="inlineStr">
        <is>
          <t>Revenue from Contract with Customer [Abstract]</t>
        </is>
      </c>
    </row>
    <row r="4">
      <c r="A4" s="4" t="inlineStr">
        <is>
          <t>Capitalized contract cost, amortization period</t>
        </is>
      </c>
      <c r="B4" s="4" t="inlineStr">
        <is>
          <t>5 years</t>
        </is>
      </c>
    </row>
    <row r="5">
      <c r="A5" s="4" t="inlineStr">
        <is>
          <t>Capitalized contract cost, net</t>
        </is>
      </c>
      <c r="B5" s="6" t="n">
        <v>183.7</v>
      </c>
      <c r="D5" s="6" t="n">
        <v>178.7</v>
      </c>
    </row>
    <row r="6">
      <c r="A6" s="4" t="inlineStr">
        <is>
          <t>Capitalized contract cost, amortization</t>
        </is>
      </c>
      <c r="B6" s="6" t="n">
        <v>36.4</v>
      </c>
      <c r="C6" s="6" t="n">
        <v>3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 Components of Basic and Diluted Earnings Per Share (Details) - USD ($) $ / shares in Units, shares in Millions,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arnings Per Share [Abstract]</t>
        </is>
      </c>
    </row>
    <row r="4">
      <c r="A4" s="4" t="inlineStr">
        <is>
          <t>Net earnings from continuing operations attributable to CDK</t>
        </is>
      </c>
      <c r="B4" s="7" t="n">
        <v>57</v>
      </c>
      <c r="C4" s="6" t="n">
        <v>58.3</v>
      </c>
      <c r="D4" s="6" t="n">
        <v>102.7</v>
      </c>
      <c r="E4" s="6" t="n">
        <v>121.1</v>
      </c>
    </row>
    <row r="5">
      <c r="A5" s="4" t="inlineStr">
        <is>
          <t>(Loss) Earnings from discontinued operations, net of taxes</t>
        </is>
      </c>
      <c r="B5" s="8" t="n">
        <v>11.3</v>
      </c>
      <c r="C5" s="5" t="n">
        <v>-36</v>
      </c>
      <c r="D5" s="8" t="n">
        <v>21.3</v>
      </c>
      <c r="E5" s="8" t="n">
        <v>-16.8</v>
      </c>
    </row>
    <row r="6">
      <c r="A6" s="4" t="inlineStr">
        <is>
          <t>Net earnings attributable to CDK</t>
        </is>
      </c>
      <c r="B6" s="6" t="n">
        <v>68.3</v>
      </c>
      <c r="C6" s="6" t="n">
        <v>22.3</v>
      </c>
      <c r="D6" s="7" t="n">
        <v>124</v>
      </c>
      <c r="E6" s="6" t="n">
        <v>104.3</v>
      </c>
    </row>
    <row r="7">
      <c r="A7" s="3" t="inlineStr">
        <is>
          <t>Weighted-average shares outstanding:</t>
        </is>
      </c>
    </row>
    <row r="8">
      <c r="A8" s="4" t="inlineStr">
        <is>
          <t>Basic (shares)</t>
        </is>
      </c>
      <c r="B8" s="8" t="n">
        <v>121.9</v>
      </c>
      <c r="C8" s="8" t="n">
        <v>121.6</v>
      </c>
      <c r="D8" s="8" t="n">
        <v>121.8</v>
      </c>
      <c r="E8" s="8" t="n">
        <v>121.5</v>
      </c>
    </row>
    <row r="9">
      <c r="A9" s="4" t="inlineStr">
        <is>
          <t>Effect of employee stock options (shares)</t>
        </is>
      </c>
      <c r="B9" s="5" t="n">
        <v>0</v>
      </c>
      <c r="C9" s="8" t="n">
        <v>0.1</v>
      </c>
      <c r="D9" s="5" t="n">
        <v>0</v>
      </c>
      <c r="E9" s="8" t="n">
        <v>0.1</v>
      </c>
    </row>
    <row r="10">
      <c r="A10" s="4" t="inlineStr">
        <is>
          <t>Effect of employee restricted stock (shares)</t>
        </is>
      </c>
      <c r="B10" s="8" t="n">
        <v>0.7</v>
      </c>
      <c r="C10" s="8" t="n">
        <v>0.4</v>
      </c>
      <c r="D10" s="8" t="n">
        <v>0.5</v>
      </c>
      <c r="E10" s="8" t="n">
        <v>0.5</v>
      </c>
    </row>
    <row r="11">
      <c r="A11" s="4" t="inlineStr">
        <is>
          <t>Diluted (shares)</t>
        </is>
      </c>
      <c r="B11" s="8" t="n">
        <v>122.6</v>
      </c>
      <c r="C11" s="8" t="n">
        <v>122.1</v>
      </c>
      <c r="D11" s="8" t="n">
        <v>122.3</v>
      </c>
      <c r="E11" s="8" t="n">
        <v>122.1</v>
      </c>
    </row>
    <row r="12">
      <c r="A12" s="3" t="inlineStr">
        <is>
          <t>Net earnings (loss) attributable to CDK per share - basic:</t>
        </is>
      </c>
    </row>
    <row r="13">
      <c r="A13" s="4" t="inlineStr">
        <is>
          <t>Continuing operations (in dollars per share)</t>
        </is>
      </c>
      <c r="B13" s="9" t="n">
        <v>0.47</v>
      </c>
      <c r="C13" s="9" t="n">
        <v>0.48</v>
      </c>
      <c r="D13" s="9" t="n">
        <v>0.85</v>
      </c>
      <c r="E13" s="7" t="n">
        <v>1</v>
      </c>
    </row>
    <row r="14">
      <c r="A14" s="4" t="inlineStr">
        <is>
          <t>Discontinued operations (in dollars per share)</t>
        </is>
      </c>
      <c r="B14" s="10" t="n">
        <v>0.09</v>
      </c>
      <c r="C14" s="10" t="n">
        <v>-0.3</v>
      </c>
      <c r="D14" s="10" t="n">
        <v>0.17</v>
      </c>
      <c r="E14" s="10" t="n">
        <v>-0.14</v>
      </c>
    </row>
    <row r="15">
      <c r="A15" s="4" t="inlineStr">
        <is>
          <t>Total net earnings attributable to CDK per share - basic (in dollars per share)</t>
        </is>
      </c>
      <c r="B15" s="10" t="n">
        <v>0.5600000000000001</v>
      </c>
      <c r="C15" s="10" t="n">
        <v>0.18</v>
      </c>
      <c r="D15" s="10" t="n">
        <v>1.02</v>
      </c>
      <c r="E15" s="10" t="n">
        <v>0.86</v>
      </c>
    </row>
    <row r="16">
      <c r="A16" s="3" t="inlineStr">
        <is>
          <t>Net earnings (loss) attributable to CDK per share - diluted:</t>
        </is>
      </c>
    </row>
    <row r="17">
      <c r="A17" s="4" t="inlineStr">
        <is>
          <t>Continuing operations (in dollars per share)</t>
        </is>
      </c>
      <c r="B17" s="10" t="n">
        <v>0.47</v>
      </c>
      <c r="C17" s="10" t="n">
        <v>0.47</v>
      </c>
      <c r="D17" s="10" t="n">
        <v>0.84</v>
      </c>
      <c r="E17" s="10" t="n">
        <v>0.99</v>
      </c>
    </row>
    <row r="18">
      <c r="A18" s="4" t="inlineStr">
        <is>
          <t>Discontinued operations (in dollars per share)</t>
        </is>
      </c>
      <c r="B18" s="10" t="n">
        <v>0.09</v>
      </c>
      <c r="C18" s="10" t="n">
        <v>-0.29</v>
      </c>
      <c r="D18" s="10" t="n">
        <v>0.17</v>
      </c>
      <c r="E18" s="10" t="n">
        <v>-0.14</v>
      </c>
    </row>
    <row r="19">
      <c r="A19" s="4" t="inlineStr">
        <is>
          <t>Total net earnings attributable to CDK per share - diluted (in dollars per share)</t>
        </is>
      </c>
      <c r="B19" s="9" t="n">
        <v>0.5600000000000001</v>
      </c>
      <c r="C19" s="9" t="n">
        <v>0.18</v>
      </c>
      <c r="D19" s="9" t="n">
        <v>1.01</v>
      </c>
      <c r="E19" s="9" t="n">
        <v>0.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Diluted Earnings per Share (Details) - shares shares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Employee Stock Option</t>
        </is>
      </c>
    </row>
    <row r="4">
      <c r="A4" s="3" t="inlineStr">
        <is>
          <t>Antidilutive Securities Excluded from Computation of Earnings Per Share [Line Items]</t>
        </is>
      </c>
    </row>
    <row r="5">
      <c r="A5" s="4" t="inlineStr">
        <is>
          <t>Stock-based awards</t>
        </is>
      </c>
      <c r="B5" s="8" t="n">
        <v>1.1</v>
      </c>
      <c r="C5" s="8" t="n">
        <v>0.9</v>
      </c>
      <c r="D5" s="8" t="n">
        <v>1.3</v>
      </c>
      <c r="E5" s="5" t="n">
        <v>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15" customWidth="1" min="2" max="2"/>
    <col width="46" customWidth="1" min="3" max="3"/>
    <col width="14" customWidth="1" min="4" max="4"/>
  </cols>
  <sheetData>
    <row r="1">
      <c r="A1" s="1" t="inlineStr">
        <is>
          <t>Allowance for Credit Losses (Details) - USD ($) $ in Thousands</t>
        </is>
      </c>
      <c r="B1" s="2" t="inlineStr">
        <is>
          <t>3 Months Ended</t>
        </is>
      </c>
    </row>
    <row r="2">
      <c r="B2" s="2" t="inlineStr">
        <is>
          <t>Dec. 31, 2020</t>
        </is>
      </c>
      <c r="C2" s="2" t="inlineStr">
        <is>
          <t>Sep. 30, 2020</t>
        </is>
      </c>
      <c r="D2" s="2" t="inlineStr">
        <is>
          <t>Jun. 30, 2020</t>
        </is>
      </c>
    </row>
    <row r="3">
      <c r="A3" s="3" t="inlineStr">
        <is>
          <t>Financing Receivable, Allowance for Credit Loss [Line Items]</t>
        </is>
      </c>
    </row>
    <row r="4">
      <c r="A4" s="4" t="inlineStr">
        <is>
          <t>Accounting Standards Update [Extensible List]</t>
        </is>
      </c>
      <c r="C4" s="4" t="inlineStr">
        <is>
          <t>us-gaap:AccountingStandardsUpdate201613Member</t>
        </is>
      </c>
    </row>
    <row r="5">
      <c r="A5" s="4" t="inlineStr">
        <is>
          <t>Retained earnings</t>
        </is>
      </c>
      <c r="B5" s="7" t="n">
        <v>1124400</v>
      </c>
      <c r="D5" s="7" t="n">
        <v>1045500</v>
      </c>
    </row>
    <row r="6">
      <c r="A6" s="3" t="inlineStr">
        <is>
          <t>Financing Receivable, Allowance for Credit Loss [Roll Forward]</t>
        </is>
      </c>
    </row>
    <row r="7">
      <c r="A7" s="4" t="inlineStr">
        <is>
          <t>Balance as of June 30, 2020</t>
        </is>
      </c>
      <c r="C7" s="7" t="n">
        <v>10600</v>
      </c>
    </row>
    <row r="8">
      <c r="A8" s="4" t="inlineStr">
        <is>
          <t>Provision for expected credit losses</t>
        </is>
      </c>
      <c r="B8" s="5" t="n">
        <v>-1700</v>
      </c>
    </row>
    <row r="9">
      <c r="A9" s="4" t="inlineStr">
        <is>
          <t>Write-offs</t>
        </is>
      </c>
      <c r="B9" s="5" t="n">
        <v>-900</v>
      </c>
    </row>
    <row r="10">
      <c r="A10" s="4" t="inlineStr">
        <is>
          <t>Other</t>
        </is>
      </c>
      <c r="B10" s="5" t="n">
        <v>100</v>
      </c>
    </row>
    <row r="11">
      <c r="A11" s="4" t="inlineStr">
        <is>
          <t>Balance as of December 31, 2020</t>
        </is>
      </c>
      <c r="B11" s="5" t="n">
        <v>17500</v>
      </c>
    </row>
    <row r="12">
      <c r="A12" s="4" t="inlineStr">
        <is>
          <t>Cumulative Effect, Period of Adoption, Adjustment</t>
        </is>
      </c>
    </row>
    <row r="13">
      <c r="A13" s="3" t="inlineStr">
        <is>
          <t>Financing Receivable, Allowance for Credit Loss [Line Items]</t>
        </is>
      </c>
    </row>
    <row r="14">
      <c r="A14" s="4" t="inlineStr">
        <is>
          <t>Retained earnings</t>
        </is>
      </c>
      <c r="D14" s="5" t="n">
        <v>8200</v>
      </c>
    </row>
    <row r="15">
      <c r="A15" s="3" t="inlineStr">
        <is>
          <t>Financing Receivable, Allowance for Credit Loss [Roll Forward]</t>
        </is>
      </c>
    </row>
    <row r="16">
      <c r="A16" s="4" t="inlineStr">
        <is>
          <t>Balance as of June 30, 2020</t>
        </is>
      </c>
      <c r="C16" s="5" t="n">
        <v>9400</v>
      </c>
    </row>
    <row r="17">
      <c r="A17" s="4" t="inlineStr">
        <is>
          <t>CDKI</t>
        </is>
      </c>
    </row>
    <row r="18">
      <c r="A18" s="3" t="inlineStr">
        <is>
          <t>Financing Receivable, Allowance for Credit Loss [Line Items]</t>
        </is>
      </c>
    </row>
    <row r="19">
      <c r="A19" s="4" t="inlineStr">
        <is>
          <t>Retained earnings</t>
        </is>
      </c>
      <c r="D19" s="7" t="n">
        <v>1200</v>
      </c>
    </row>
    <row r="20">
      <c r="A20" s="4" t="inlineStr">
        <is>
          <t>Accounts receivable, net</t>
        </is>
      </c>
    </row>
    <row r="21">
      <c r="A21" s="3" t="inlineStr">
        <is>
          <t>Financing Receivable, Allowance for Credit Loss [Roll Forward]</t>
        </is>
      </c>
    </row>
    <row r="22">
      <c r="A22" s="4" t="inlineStr">
        <is>
          <t>Balance as of June 30, 2020</t>
        </is>
      </c>
      <c r="C22" s="5" t="n">
        <v>10600</v>
      </c>
    </row>
    <row r="23">
      <c r="A23" s="4" t="inlineStr">
        <is>
          <t>Provision for expected credit losses</t>
        </is>
      </c>
      <c r="B23" s="5" t="n">
        <v>-2600</v>
      </c>
    </row>
    <row r="24">
      <c r="A24" s="4" t="inlineStr">
        <is>
          <t>Write-offs</t>
        </is>
      </c>
      <c r="B24" s="5" t="n">
        <v>-900</v>
      </c>
    </row>
    <row r="25">
      <c r="A25" s="4" t="inlineStr">
        <is>
          <t>Other</t>
        </is>
      </c>
      <c r="B25" s="5" t="n">
        <v>100</v>
      </c>
    </row>
    <row r="26">
      <c r="A26" s="4" t="inlineStr">
        <is>
          <t>Balance as of December 31, 2020</t>
        </is>
      </c>
      <c r="B26" s="5" t="n">
        <v>7900</v>
      </c>
    </row>
    <row r="27">
      <c r="A27" s="4" t="inlineStr">
        <is>
          <t>Accounts receivable, net | Cumulative Effect, Period of Adoption, Adjustment</t>
        </is>
      </c>
    </row>
    <row r="28">
      <c r="A28" s="3" t="inlineStr">
        <is>
          <t>Financing Receivable, Allowance for Credit Loss [Roll Forward]</t>
        </is>
      </c>
    </row>
    <row r="29">
      <c r="A29" s="4" t="inlineStr">
        <is>
          <t>Balance as of June 30, 2020</t>
        </is>
      </c>
      <c r="C29" s="5" t="n">
        <v>700</v>
      </c>
    </row>
    <row r="30">
      <c r="A30" s="4" t="inlineStr">
        <is>
          <t>Other current assets</t>
        </is>
      </c>
    </row>
    <row r="31">
      <c r="A31" s="3" t="inlineStr">
        <is>
          <t>Financing Receivable, Allowance for Credit Loss [Roll Forward]</t>
        </is>
      </c>
    </row>
    <row r="32">
      <c r="A32" s="4" t="inlineStr">
        <is>
          <t>Balance as of June 30, 2020</t>
        </is>
      </c>
      <c r="C32" s="5" t="n">
        <v>0</v>
      </c>
    </row>
    <row r="33">
      <c r="A33" s="4" t="inlineStr">
        <is>
          <t>Provision for expected credit losses</t>
        </is>
      </c>
      <c r="B33" s="5" t="n">
        <v>500</v>
      </c>
    </row>
    <row r="34">
      <c r="A34" s="4" t="inlineStr">
        <is>
          <t>Write-offs</t>
        </is>
      </c>
      <c r="B34" s="5" t="n">
        <v>0</v>
      </c>
    </row>
    <row r="35">
      <c r="A35" s="4" t="inlineStr">
        <is>
          <t>Other</t>
        </is>
      </c>
      <c r="B35" s="5" t="n">
        <v>0</v>
      </c>
    </row>
    <row r="36">
      <c r="A36" s="4" t="inlineStr">
        <is>
          <t>Balance as of December 31, 2020</t>
        </is>
      </c>
      <c r="B36" s="5" t="n">
        <v>1000</v>
      </c>
    </row>
    <row r="37">
      <c r="A37" s="4" t="inlineStr">
        <is>
          <t>Other current assets | Cumulative Effect, Period of Adoption, Adjustment</t>
        </is>
      </c>
    </row>
    <row r="38">
      <c r="A38" s="3" t="inlineStr">
        <is>
          <t>Financing Receivable, Allowance for Credit Loss [Roll Forward]</t>
        </is>
      </c>
    </row>
    <row r="39">
      <c r="A39" s="4" t="inlineStr">
        <is>
          <t>Balance as of June 30, 2020</t>
        </is>
      </c>
      <c r="C39" s="5" t="n">
        <v>500</v>
      </c>
    </row>
    <row r="40">
      <c r="A40" s="4" t="inlineStr">
        <is>
          <t>Balance as of December 31, 2020</t>
        </is>
      </c>
      <c r="B40" s="5" t="n">
        <v>1500</v>
      </c>
    </row>
    <row r="41">
      <c r="A41" s="4" t="inlineStr">
        <is>
          <t>Other assets</t>
        </is>
      </c>
    </row>
    <row r="42">
      <c r="A42" s="3" t="inlineStr">
        <is>
          <t>Financing Receivable, Allowance for Credit Loss [Roll Forward]</t>
        </is>
      </c>
    </row>
    <row r="43">
      <c r="A43" s="4" t="inlineStr">
        <is>
          <t>Balance as of June 30, 2020</t>
        </is>
      </c>
      <c r="C43" s="5" t="n">
        <v>0</v>
      </c>
    </row>
    <row r="44">
      <c r="A44" s="4" t="inlineStr">
        <is>
          <t>Provision for expected credit losses</t>
        </is>
      </c>
      <c r="B44" s="5" t="n">
        <v>400</v>
      </c>
    </row>
    <row r="45">
      <c r="A45" s="4" t="inlineStr">
        <is>
          <t>Write-offs</t>
        </is>
      </c>
      <c r="B45" s="5" t="n">
        <v>0</v>
      </c>
    </row>
    <row r="46">
      <c r="A46" s="4" t="inlineStr">
        <is>
          <t>Other</t>
        </is>
      </c>
      <c r="B46" s="5" t="n">
        <v>0</v>
      </c>
    </row>
    <row r="47">
      <c r="A47" s="4" t="inlineStr">
        <is>
          <t>Balance as of December 31, 2020</t>
        </is>
      </c>
      <c r="B47" s="7" t="n">
        <v>8600</v>
      </c>
    </row>
    <row r="48">
      <c r="A48" s="4" t="inlineStr">
        <is>
          <t>Other assets | Cumulative Effect, Period of Adoption, Adjustment</t>
        </is>
      </c>
    </row>
    <row r="49">
      <c r="A49" s="3" t="inlineStr">
        <is>
          <t>Financing Receivable, Allowance for Credit Loss [Roll Forward]</t>
        </is>
      </c>
    </row>
    <row r="50">
      <c r="A50" s="4" t="inlineStr">
        <is>
          <t>Balance as of June 30, 2020</t>
        </is>
      </c>
      <c r="C50" s="7" t="n">
        <v>8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 Lessor, Lease Income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Revenues</t>
        </is>
      </c>
      <c r="B4" s="6" t="n">
        <v>5.7</v>
      </c>
      <c r="C4" s="6" t="n">
        <v>5.9</v>
      </c>
      <c r="D4" s="6" t="n">
        <v>18.3</v>
      </c>
      <c r="E4" s="6" t="n">
        <v>15.8</v>
      </c>
    </row>
    <row r="5">
      <c r="A5" s="4" t="inlineStr">
        <is>
          <t>Cost of revenue</t>
        </is>
      </c>
      <c r="B5" s="8" t="n">
        <v>-9.6</v>
      </c>
      <c r="C5" s="8" t="n">
        <v>-7.4</v>
      </c>
      <c r="D5" s="8" t="n">
        <v>-17.6</v>
      </c>
      <c r="E5" s="8" t="n">
        <v>-15.2</v>
      </c>
    </row>
    <row r="6">
      <c r="A6" s="4" t="inlineStr">
        <is>
          <t>Interest income</t>
        </is>
      </c>
      <c r="B6" s="8" t="n">
        <v>0.5</v>
      </c>
      <c r="C6" s="8" t="n">
        <v>0.2</v>
      </c>
      <c r="D6" s="8" t="n">
        <v>0.9</v>
      </c>
      <c r="E6" s="8" t="n">
        <v>0.2</v>
      </c>
    </row>
    <row r="7">
      <c r="A7" s="4" t="inlineStr">
        <is>
          <t>Total lease income (loss)</t>
        </is>
      </c>
      <c r="B7" s="6" t="n">
        <v>-3.4</v>
      </c>
      <c r="C7" s="6" t="n">
        <v>-1.3</v>
      </c>
      <c r="D7" s="6" t="n">
        <v>1.6</v>
      </c>
      <c r="E7" s="6" t="n">
        <v>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Jun. 30, 2020</t>
        </is>
      </c>
    </row>
    <row r="2">
      <c r="A2" s="3" t="inlineStr">
        <is>
          <t>Current assets:</t>
        </is>
      </c>
    </row>
    <row r="3">
      <c r="A3" s="4" t="inlineStr">
        <is>
          <t>Cash and cash equivalents</t>
        </is>
      </c>
      <c r="B3" s="7" t="n">
        <v>62800</v>
      </c>
      <c r="C3" s="7" t="n">
        <v>80800</v>
      </c>
    </row>
    <row r="4">
      <c r="A4" s="4" t="inlineStr">
        <is>
          <t>Accounts receivable, net</t>
        </is>
      </c>
      <c r="B4" s="5" t="n">
        <v>228400</v>
      </c>
      <c r="C4" s="5" t="n">
        <v>242000</v>
      </c>
    </row>
    <row r="5">
      <c r="A5" s="4" t="inlineStr">
        <is>
          <t>Other current assets</t>
        </is>
      </c>
      <c r="B5" s="5" t="n">
        <v>146100</v>
      </c>
      <c r="C5" s="5" t="n">
        <v>148400</v>
      </c>
    </row>
    <row r="6">
      <c r="A6" s="4" t="inlineStr">
        <is>
          <t>Current assets held for sale</t>
        </is>
      </c>
      <c r="B6" s="5" t="n">
        <v>762200</v>
      </c>
      <c r="C6" s="5" t="n">
        <v>214400</v>
      </c>
    </row>
    <row r="7">
      <c r="A7" s="4" t="inlineStr">
        <is>
          <t>Total current assets</t>
        </is>
      </c>
      <c r="B7" s="5" t="n">
        <v>1199500</v>
      </c>
      <c r="C7" s="5" t="n">
        <v>685600</v>
      </c>
    </row>
    <row r="8">
      <c r="A8" s="4" t="inlineStr">
        <is>
          <t>Property, plant and equipment, net of accumulated depreciation of $237.6 and $221.7, respectively</t>
        </is>
      </c>
      <c r="B8" s="5" t="n">
        <v>85800</v>
      </c>
      <c r="C8" s="5" t="n">
        <v>96700</v>
      </c>
    </row>
    <row r="9">
      <c r="A9" s="4" t="inlineStr">
        <is>
          <t>Other assets</t>
        </is>
      </c>
      <c r="B9" s="5" t="n">
        <v>413400</v>
      </c>
      <c r="C9" s="5" t="n">
        <v>418300</v>
      </c>
    </row>
    <row r="10">
      <c r="A10" s="4" t="inlineStr">
        <is>
          <t>Goodwill</t>
        </is>
      </c>
      <c r="B10" s="5" t="n">
        <v>1001000</v>
      </c>
      <c r="C10" s="5" t="n">
        <v>999500</v>
      </c>
    </row>
    <row r="11">
      <c r="A11" s="4" t="inlineStr">
        <is>
          <t>Intangible assets, net</t>
        </is>
      </c>
      <c r="B11" s="5" t="n">
        <v>235700</v>
      </c>
      <c r="C11" s="5" t="n">
        <v>229500</v>
      </c>
    </row>
    <row r="12">
      <c r="A12" s="4" t="inlineStr">
        <is>
          <t>Total assets</t>
        </is>
      </c>
      <c r="B12" s="5" t="n">
        <v>2935400</v>
      </c>
      <c r="C12" s="5" t="n">
        <v>2854100</v>
      </c>
    </row>
    <row r="13">
      <c r="A13" s="3" t="inlineStr">
        <is>
          <t>Current liabilities:</t>
        </is>
      </c>
    </row>
    <row r="14">
      <c r="A14" s="4" t="inlineStr">
        <is>
          <t>Current maturities of long-term debt and finance lease liabilities</t>
        </is>
      </c>
      <c r="B14" s="5" t="n">
        <v>320300</v>
      </c>
      <c r="C14" s="5" t="n">
        <v>20700</v>
      </c>
    </row>
    <row r="15">
      <c r="A15" s="4" t="inlineStr">
        <is>
          <t>Accounts payable</t>
        </is>
      </c>
      <c r="B15" s="5" t="n">
        <v>24600</v>
      </c>
      <c r="C15" s="5" t="n">
        <v>34300</v>
      </c>
    </row>
    <row r="16">
      <c r="A16" s="4" t="inlineStr">
        <is>
          <t>Accrued expenses and other current liabilities</t>
        </is>
      </c>
      <c r="B16" s="5" t="n">
        <v>175100</v>
      </c>
      <c r="C16" s="5" t="n">
        <v>188300</v>
      </c>
    </row>
    <row r="17">
      <c r="A17" s="4" t="inlineStr">
        <is>
          <t>Litigation liability</t>
        </is>
      </c>
      <c r="B17" s="5" t="n">
        <v>34000</v>
      </c>
      <c r="C17" s="5" t="n">
        <v>57000</v>
      </c>
    </row>
    <row r="18">
      <c r="A18" s="4" t="inlineStr">
        <is>
          <t>Accrued payroll and payroll-related expenses</t>
        </is>
      </c>
      <c r="B18" s="5" t="n">
        <v>53100</v>
      </c>
      <c r="C18" s="5" t="n">
        <v>52500</v>
      </c>
    </row>
    <row r="19">
      <c r="A19" s="4" t="inlineStr">
        <is>
          <t>Short-term deferred revenue</t>
        </is>
      </c>
      <c r="B19" s="5" t="n">
        <v>42100</v>
      </c>
      <c r="C19" s="5" t="n">
        <v>44600</v>
      </c>
    </row>
    <row r="20">
      <c r="A20" s="4" t="inlineStr">
        <is>
          <t>Disposal Group, Including Discontinued Operation, Assets, Noncurrent</t>
        </is>
      </c>
      <c r="B20" s="5" t="n">
        <v>0</v>
      </c>
      <c r="C20" s="5" t="n">
        <v>424500</v>
      </c>
    </row>
    <row r="21">
      <c r="A21" s="4" t="inlineStr">
        <is>
          <t>Current liabilities held for sale</t>
        </is>
      </c>
      <c r="B21" s="5" t="n">
        <v>158200</v>
      </c>
      <c r="C21" s="5" t="n">
        <v>129400</v>
      </c>
    </row>
    <row r="22">
      <c r="A22" s="4" t="inlineStr">
        <is>
          <t>Total current liabilities</t>
        </is>
      </c>
      <c r="B22" s="5" t="n">
        <v>807400</v>
      </c>
      <c r="C22" s="5" t="n">
        <v>526800</v>
      </c>
    </row>
    <row r="23">
      <c r="A23" s="4" t="inlineStr">
        <is>
          <t>Long-term debt and finance lease liabilities</t>
        </is>
      </c>
      <c r="B23" s="5" t="n">
        <v>2333500</v>
      </c>
      <c r="C23" s="5" t="n">
        <v>2655100</v>
      </c>
    </row>
    <row r="24">
      <c r="A24" s="4" t="inlineStr">
        <is>
          <t>Long-term deferred revenue</t>
        </is>
      </c>
      <c r="B24" s="5" t="n">
        <v>40400</v>
      </c>
      <c r="C24" s="5" t="n">
        <v>39400</v>
      </c>
    </row>
    <row r="25">
      <c r="A25" s="4" t="inlineStr">
        <is>
          <t>Deferred income taxes</t>
        </is>
      </c>
      <c r="B25" s="5" t="n">
        <v>78400</v>
      </c>
      <c r="C25" s="5" t="n">
        <v>76400</v>
      </c>
    </row>
    <row r="26">
      <c r="A26" s="4" t="inlineStr">
        <is>
          <t>Other liabilities</t>
        </is>
      </c>
      <c r="B26" s="5" t="n">
        <v>100900</v>
      </c>
      <c r="C26" s="5" t="n">
        <v>96500</v>
      </c>
    </row>
    <row r="27">
      <c r="A27" s="4" t="inlineStr">
        <is>
          <t>Long-term liabilities held for sale</t>
        </is>
      </c>
      <c r="B27" s="5" t="n">
        <v>0</v>
      </c>
      <c r="C27" s="5" t="n">
        <v>40600</v>
      </c>
    </row>
    <row r="28">
      <c r="A28" s="4" t="inlineStr">
        <is>
          <t>Total liabilities</t>
        </is>
      </c>
      <c r="B28" s="5" t="n">
        <v>3360600</v>
      </c>
      <c r="C28" s="5" t="n">
        <v>3434800</v>
      </c>
    </row>
    <row r="29">
      <c r="A29" s="3" t="inlineStr">
        <is>
          <t>Stockholders' Deficit:</t>
        </is>
      </c>
    </row>
    <row r="30">
      <c r="A30" s="4" t="inlineStr">
        <is>
          <t>Preferred stock, $0.01 par value: 50.0 shares authorized; none issued and outstanding</t>
        </is>
      </c>
      <c r="B30" s="5" t="n">
        <v>0</v>
      </c>
      <c r="C30" s="5" t="n">
        <v>0</v>
      </c>
    </row>
    <row r="31">
      <c r="A31" s="4" t="inlineStr">
        <is>
          <t>Common stock, $0.01 par value: 650.0 shares authorized; 160.3 and 160.3 shares issued, respectively; 121.8 and 121.5 shares outstanding, respectively</t>
        </is>
      </c>
      <c r="B31" s="5" t="n">
        <v>1600</v>
      </c>
      <c r="C31" s="5" t="n">
        <v>1600</v>
      </c>
    </row>
    <row r="32">
      <c r="A32" s="4" t="inlineStr">
        <is>
          <t>Additional paid-in-capital</t>
        </is>
      </c>
      <c r="B32" s="5" t="n">
        <v>696300</v>
      </c>
      <c r="C32" s="5" t="n">
        <v>687900</v>
      </c>
    </row>
    <row r="33">
      <c r="A33" s="4" t="inlineStr">
        <is>
          <t>Retained earnings</t>
        </is>
      </c>
      <c r="B33" s="5" t="n">
        <v>1124400</v>
      </c>
      <c r="C33" s="5" t="n">
        <v>1045500</v>
      </c>
    </row>
    <row r="34">
      <c r="A34" s="4" t="inlineStr">
        <is>
          <t>Treasury stock, at cost: 38.6 and 38.8 shares, respectively</t>
        </is>
      </c>
      <c r="B34" s="5" t="n">
        <v>-2295300</v>
      </c>
      <c r="C34" s="5" t="n">
        <v>-2305200</v>
      </c>
    </row>
    <row r="35">
      <c r="A35" s="4" t="inlineStr">
        <is>
          <t>Accumulated other comprehensive income (loss)</t>
        </is>
      </c>
      <c r="B35" s="5" t="n">
        <v>34500</v>
      </c>
      <c r="C35" s="5" t="n">
        <v>-25900</v>
      </c>
    </row>
    <row r="36">
      <c r="A36" s="4" t="inlineStr">
        <is>
          <t>Total CDK stockholders' deficit</t>
        </is>
      </c>
      <c r="B36" s="5" t="n">
        <v>-438500</v>
      </c>
      <c r="C36" s="5" t="n">
        <v>-596100</v>
      </c>
    </row>
    <row r="37">
      <c r="A37" s="4" t="inlineStr">
        <is>
          <t>Noncontrolling interest</t>
        </is>
      </c>
      <c r="B37" s="5" t="n">
        <v>13300</v>
      </c>
      <c r="C37" s="5" t="n">
        <v>15400</v>
      </c>
    </row>
    <row r="38">
      <c r="A38" s="4" t="inlineStr">
        <is>
          <t>Total stockholders' deficit</t>
        </is>
      </c>
      <c r="B38" s="5" t="n">
        <v>-425200</v>
      </c>
      <c r="C38" s="5" t="n">
        <v>-580700</v>
      </c>
    </row>
    <row r="39">
      <c r="A39" s="4" t="inlineStr">
        <is>
          <t>Total liabilities and stockholders' deficit</t>
        </is>
      </c>
      <c r="B39" s="7" t="n">
        <v>2935400</v>
      </c>
      <c r="C39" s="7" t="n">
        <v>28541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Debt (Details) - USD ($) $ in Thousands</t>
        </is>
      </c>
      <c r="B1" s="2" t="inlineStr">
        <is>
          <t>Dec. 31, 2020</t>
        </is>
      </c>
      <c r="C1" s="2" t="inlineStr">
        <is>
          <t>Jun. 30, 2020</t>
        </is>
      </c>
    </row>
    <row r="2">
      <c r="A2" s="3" t="inlineStr">
        <is>
          <t>Debt Instrument [Line Items]</t>
        </is>
      </c>
    </row>
    <row r="3">
      <c r="A3" s="4" t="inlineStr">
        <is>
          <t>Unamortized debt financing costs</t>
        </is>
      </c>
      <c r="B3" s="7" t="n">
        <v>-24000</v>
      </c>
      <c r="C3" s="7" t="n">
        <v>-27100</v>
      </c>
    </row>
    <row r="4">
      <c r="A4" s="4" t="inlineStr">
        <is>
          <t>Total debt and capital lease obligations</t>
        </is>
      </c>
      <c r="B4" s="5" t="n">
        <v>2653800</v>
      </c>
      <c r="C4" s="5" t="n">
        <v>2675800</v>
      </c>
    </row>
    <row r="5">
      <c r="A5" s="4" t="inlineStr">
        <is>
          <t>Current maturities of long-term debt and finance lease liabilities</t>
        </is>
      </c>
      <c r="B5" s="5" t="n">
        <v>320300</v>
      </c>
      <c r="C5" s="5" t="n">
        <v>20700</v>
      </c>
    </row>
    <row r="6">
      <c r="A6" s="4" t="inlineStr">
        <is>
          <t>Total long-term debt and finance lease liabilities</t>
        </is>
      </c>
      <c r="B6" s="5" t="n">
        <v>2333500</v>
      </c>
      <c r="C6" s="5" t="n">
        <v>2655100</v>
      </c>
    </row>
    <row r="7">
      <c r="A7" s="4" t="inlineStr">
        <is>
          <t>Line of Credit | Revolving Credit Facility</t>
        </is>
      </c>
    </row>
    <row r="8">
      <c r="A8" s="3" t="inlineStr">
        <is>
          <t>Debt Instrument [Line Items]</t>
        </is>
      </c>
    </row>
    <row r="9">
      <c r="A9" s="4" t="inlineStr">
        <is>
          <t>Long-term debt and capital lease obligations, gross</t>
        </is>
      </c>
      <c r="B9" s="5" t="n">
        <v>0</v>
      </c>
      <c r="C9" s="5" t="n">
        <v>15000</v>
      </c>
    </row>
    <row r="10">
      <c r="A10" s="4" t="inlineStr">
        <is>
          <t>Term Loan Facilities | Three year term loan facility</t>
        </is>
      </c>
    </row>
    <row r="11">
      <c r="A11" s="3" t="inlineStr">
        <is>
          <t>Debt Instrument [Line Items]</t>
        </is>
      </c>
    </row>
    <row r="12">
      <c r="A12" s="4" t="inlineStr">
        <is>
          <t>Long-term debt and capital lease obligations, gross</t>
        </is>
      </c>
      <c r="B12" s="5" t="n">
        <v>300000</v>
      </c>
      <c r="C12" s="5" t="n">
        <v>300000</v>
      </c>
    </row>
    <row r="13">
      <c r="A13" s="4" t="inlineStr">
        <is>
          <t>Term Loan Facilities | Five year term loan facility</t>
        </is>
      </c>
    </row>
    <row r="14">
      <c r="A14" s="3" t="inlineStr">
        <is>
          <t>Debt Instrument [Line Items]</t>
        </is>
      </c>
    </row>
    <row r="15">
      <c r="A15" s="4" t="inlineStr">
        <is>
          <t>Long-term debt and capital lease obligations, gross</t>
        </is>
      </c>
      <c r="B15" s="5" t="n">
        <v>266300</v>
      </c>
      <c r="C15" s="5" t="n">
        <v>273800</v>
      </c>
    </row>
    <row r="16">
      <c r="A16" s="4" t="inlineStr">
        <is>
          <t>Senior Notes | 4.50% senior notes, due 2024</t>
        </is>
      </c>
    </row>
    <row r="17">
      <c r="A17" s="3" t="inlineStr">
        <is>
          <t>Debt Instrument [Line Items]</t>
        </is>
      </c>
    </row>
    <row r="18">
      <c r="A18" s="4" t="inlineStr">
        <is>
          <t>Long-term debt and capital lease obligations, gross</t>
        </is>
      </c>
      <c r="B18" s="5" t="n">
        <v>500000</v>
      </c>
      <c r="C18" s="5" t="n">
        <v>500000</v>
      </c>
    </row>
    <row r="19">
      <c r="A19" s="4" t="inlineStr">
        <is>
          <t>Senior Notes | Senior Notes Due in 2026</t>
        </is>
      </c>
    </row>
    <row r="20">
      <c r="A20" s="3" t="inlineStr">
        <is>
          <t>Debt Instrument [Line Items]</t>
        </is>
      </c>
    </row>
    <row r="21">
      <c r="A21" s="4" t="inlineStr">
        <is>
          <t>Long-term debt and capital lease obligations, gross</t>
        </is>
      </c>
      <c r="B21" s="5" t="n">
        <v>500000</v>
      </c>
      <c r="C21" s="5" t="n">
        <v>500000</v>
      </c>
    </row>
    <row r="22">
      <c r="A22" s="4" t="inlineStr">
        <is>
          <t>Senior Notes | 4.875% senior notes, due 2027</t>
        </is>
      </c>
    </row>
    <row r="23">
      <c r="A23" s="3" t="inlineStr">
        <is>
          <t>Debt Instrument [Line Items]</t>
        </is>
      </c>
    </row>
    <row r="24">
      <c r="A24" s="4" t="inlineStr">
        <is>
          <t>Long-term debt and capital lease obligations, gross</t>
        </is>
      </c>
      <c r="B24" s="5" t="n">
        <v>600000</v>
      </c>
      <c r="C24" s="5" t="n">
        <v>600000</v>
      </c>
    </row>
    <row r="25">
      <c r="A25" s="4" t="inlineStr">
        <is>
          <t>Senior Notes | 5.250% Senior Notes, Due 2029</t>
        </is>
      </c>
    </row>
    <row r="26">
      <c r="A26" s="3" t="inlineStr">
        <is>
          <t>Debt Instrument [Line Items]</t>
        </is>
      </c>
    </row>
    <row r="27">
      <c r="A27" s="4" t="inlineStr">
        <is>
          <t>Long-term debt and capital lease obligations, gross</t>
        </is>
      </c>
      <c r="B27" s="5" t="n">
        <v>500000</v>
      </c>
      <c r="C27" s="5" t="n">
        <v>500000</v>
      </c>
    </row>
    <row r="28">
      <c r="A28" s="4" t="inlineStr">
        <is>
          <t>Finance lease liabilities</t>
        </is>
      </c>
    </row>
    <row r="29">
      <c r="A29" s="3" t="inlineStr">
        <is>
          <t>Debt Instrument [Line Items]</t>
        </is>
      </c>
    </row>
    <row r="30">
      <c r="A30" s="4" t="inlineStr">
        <is>
          <t>Long-term debt and capital lease obligations, gross</t>
        </is>
      </c>
      <c r="B30" s="7" t="n">
        <v>11500</v>
      </c>
      <c r="C30" s="7" t="n">
        <v>14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 width="14" customWidth="1" min="5" max="5"/>
    <col width="16" customWidth="1" min="6" max="6"/>
    <col width="16" customWidth="1" min="7" max="7"/>
  </cols>
  <sheetData>
    <row r="1">
      <c r="A1" s="1" t="inlineStr">
        <is>
          <t>Debt - Narrativ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c r="G2" s="2" t="inlineStr">
        <is>
          <t>Aug. 17, 2018</t>
        </is>
      </c>
    </row>
    <row r="3">
      <c r="A3" s="3" t="inlineStr">
        <is>
          <t>Debt Instrument [Line Items]</t>
        </is>
      </c>
    </row>
    <row r="4">
      <c r="A4" s="4" t="inlineStr">
        <is>
          <t>Debt issuance costs, gross</t>
        </is>
      </c>
      <c r="B4" s="7" t="n">
        <v>45000000</v>
      </c>
      <c r="D4" s="7" t="n">
        <v>45000000</v>
      </c>
    </row>
    <row r="5">
      <c r="A5" s="4" t="inlineStr">
        <is>
          <t>Accumulated amortization, debt issuance costs</t>
        </is>
      </c>
      <c r="B5" s="5" t="n">
        <v>21000000</v>
      </c>
      <c r="D5" s="5" t="n">
        <v>21000000</v>
      </c>
      <c r="F5" s="7" t="n">
        <v>17900000</v>
      </c>
    </row>
    <row r="6">
      <c r="A6" s="4" t="inlineStr">
        <is>
          <t>Line of Credit | Revolving Credit Facility</t>
        </is>
      </c>
    </row>
    <row r="7">
      <c r="A7" s="3" t="inlineStr">
        <is>
          <t>Debt Instrument [Line Items]</t>
        </is>
      </c>
    </row>
    <row r="8">
      <c r="A8" s="4" t="inlineStr">
        <is>
          <t>Revolving credit facility, maximum borrowing capacity</t>
        </is>
      </c>
      <c r="G8" s="7" t="n">
        <v>750000000</v>
      </c>
    </row>
    <row r="9">
      <c r="A9" s="4" t="inlineStr">
        <is>
          <t>Revolving credit facility, Euro or Sterling sublimit</t>
        </is>
      </c>
      <c r="G9" s="7" t="n">
        <v>100000000</v>
      </c>
    </row>
    <row r="10">
      <c r="A10" s="4" t="inlineStr">
        <is>
          <t>Average outstanding amount</t>
        </is>
      </c>
      <c r="B10" s="5" t="n">
        <v>56600000</v>
      </c>
      <c r="C10" s="7" t="n">
        <v>150000000</v>
      </c>
      <c r="D10" s="5" t="n">
        <v>86500000</v>
      </c>
      <c r="E10" s="7" t="n">
        <v>75200000</v>
      </c>
    </row>
    <row r="11">
      <c r="A11" s="4" t="inlineStr">
        <is>
          <t>Long-term debt and capital lease obligations, gross</t>
        </is>
      </c>
      <c r="B11" s="5" t="n">
        <v>0</v>
      </c>
      <c r="D11" s="5" t="n">
        <v>0</v>
      </c>
      <c r="F11" s="5" t="n">
        <v>15000000</v>
      </c>
    </row>
    <row r="12">
      <c r="A12" s="4" t="inlineStr">
        <is>
          <t>Term Loan Facilities | Three year term loan facility</t>
        </is>
      </c>
    </row>
    <row r="13">
      <c r="A13" s="3" t="inlineStr">
        <is>
          <t>Debt Instrument [Line Items]</t>
        </is>
      </c>
    </row>
    <row r="14">
      <c r="A14" s="4" t="inlineStr">
        <is>
          <t>Long-term debt and capital lease obligations, gross</t>
        </is>
      </c>
      <c r="B14" s="7" t="n">
        <v>300000000</v>
      </c>
      <c r="D14" s="7" t="n">
        <v>300000000</v>
      </c>
      <c r="F14" s="5" t="n">
        <v>300000000</v>
      </c>
    </row>
    <row r="15">
      <c r="A15" s="4" t="inlineStr">
        <is>
          <t>Annual interest rate on loan facility</t>
        </is>
      </c>
      <c r="B15" s="4" t="inlineStr">
        <is>
          <t>2.75%</t>
        </is>
      </c>
      <c r="D15" s="4" t="inlineStr">
        <is>
          <t>2.75%</t>
        </is>
      </c>
    </row>
    <row r="16">
      <c r="A16" s="4" t="inlineStr">
        <is>
          <t>Term Loan Facilities | Five year term loan facility</t>
        </is>
      </c>
    </row>
    <row r="17">
      <c r="A17" s="3" t="inlineStr">
        <is>
          <t>Debt Instrument [Line Items]</t>
        </is>
      </c>
    </row>
    <row r="18">
      <c r="A18" s="4" t="inlineStr">
        <is>
          <t>Long-term debt and capital lease obligations, gross</t>
        </is>
      </c>
      <c r="B18" s="7" t="n">
        <v>266300000</v>
      </c>
      <c r="D18" s="7" t="n">
        <v>266300000</v>
      </c>
      <c r="F18" s="5" t="n">
        <v>273800000</v>
      </c>
    </row>
    <row r="19">
      <c r="A19" s="4" t="inlineStr">
        <is>
          <t>Annual interest rate on loan facility</t>
        </is>
      </c>
      <c r="B19" s="4" t="inlineStr">
        <is>
          <t>2.875%</t>
        </is>
      </c>
      <c r="D19" s="4" t="inlineStr">
        <is>
          <t>2.875%</t>
        </is>
      </c>
    </row>
    <row r="20">
      <c r="A20" s="4" t="inlineStr">
        <is>
          <t>Senior Notes | 4.50% senior notes, due 2024</t>
        </is>
      </c>
    </row>
    <row r="21">
      <c r="A21" s="3" t="inlineStr">
        <is>
          <t>Debt Instrument [Line Items]</t>
        </is>
      </c>
    </row>
    <row r="22">
      <c r="A22" s="4" t="inlineStr">
        <is>
          <t>Long-term debt and capital lease obligations, gross</t>
        </is>
      </c>
      <c r="B22" s="7" t="n">
        <v>500000000</v>
      </c>
      <c r="D22" s="7" t="n">
        <v>500000000</v>
      </c>
      <c r="F22" s="5" t="n">
        <v>500000000</v>
      </c>
    </row>
    <row r="23">
      <c r="A23" s="4" t="inlineStr">
        <is>
          <t>Senior Notes | Senior Notes Due in 2026</t>
        </is>
      </c>
    </row>
    <row r="24">
      <c r="A24" s="3" t="inlineStr">
        <is>
          <t>Debt Instrument [Line Items]</t>
        </is>
      </c>
    </row>
    <row r="25">
      <c r="A25" s="4" t="inlineStr">
        <is>
          <t>Long-term debt and capital lease obligations, gross</t>
        </is>
      </c>
      <c r="B25" s="5" t="n">
        <v>500000000</v>
      </c>
      <c r="D25" s="5" t="n">
        <v>500000000</v>
      </c>
      <c r="F25" s="5" t="n">
        <v>500000000</v>
      </c>
    </row>
    <row r="26">
      <c r="A26" s="4" t="inlineStr">
        <is>
          <t>Senior Notes | 4.875% senior notes, due 2027</t>
        </is>
      </c>
    </row>
    <row r="27">
      <c r="A27" s="3" t="inlineStr">
        <is>
          <t>Debt Instrument [Line Items]</t>
        </is>
      </c>
    </row>
    <row r="28">
      <c r="A28" s="4" t="inlineStr">
        <is>
          <t>Long-term debt and capital lease obligations, gross</t>
        </is>
      </c>
      <c r="B28" s="5" t="n">
        <v>600000000</v>
      </c>
      <c r="D28" s="5" t="n">
        <v>600000000</v>
      </c>
      <c r="F28" s="5" t="n">
        <v>600000000</v>
      </c>
    </row>
    <row r="29">
      <c r="A29" s="4" t="inlineStr">
        <is>
          <t>Senior Notes | 5.250% Senior Notes, Due 2029</t>
        </is>
      </c>
    </row>
    <row r="30">
      <c r="A30" s="3" t="inlineStr">
        <is>
          <t>Debt Instrument [Line Items]</t>
        </is>
      </c>
    </row>
    <row r="31">
      <c r="A31" s="4" t="inlineStr">
        <is>
          <t>Long-term debt and capital lease obligations, gross</t>
        </is>
      </c>
      <c r="B31" s="7" t="n">
        <v>500000000</v>
      </c>
      <c r="D31" s="7" t="n">
        <v>500000000</v>
      </c>
      <c r="F31" s="7" t="n">
        <v>500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3" t="inlineStr">
        <is>
          <t>Tax Credit Carryforward [Line Items]</t>
        </is>
      </c>
    </row>
    <row r="4">
      <c r="A4" s="4" t="inlineStr">
        <is>
          <t>Effective tax rate</t>
        </is>
      </c>
      <c r="B4" s="4" t="inlineStr">
        <is>
          <t>27.90%</t>
        </is>
      </c>
      <c r="C4" s="4" t="inlineStr">
        <is>
          <t>40.20%</t>
        </is>
      </c>
      <c r="D4" s="4" t="inlineStr">
        <is>
          <t>31.80%</t>
        </is>
      </c>
      <c r="E4" s="4" t="inlineStr">
        <is>
          <t>33.80%</t>
        </is>
      </c>
    </row>
    <row r="5">
      <c r="A5" s="4" t="inlineStr">
        <is>
          <t>Tax expense (benefit), non-deductible compensation, amount</t>
        </is>
      </c>
      <c r="B5" s="6" t="n">
        <v>1.1</v>
      </c>
      <c r="D5" s="6" t="n">
        <v>3.9</v>
      </c>
      <c r="E5" s="6" t="n">
        <v>1.2</v>
      </c>
    </row>
    <row r="6">
      <c r="A6" s="4" t="inlineStr">
        <is>
          <t>Change in deferred tax assets valuation allowance</t>
        </is>
      </c>
      <c r="E6" s="8" t="n">
        <v>14.8</v>
      </c>
    </row>
    <row r="7">
      <c r="A7" s="4" t="inlineStr">
        <is>
          <t>Effective Income Tax Rate Reconciliation, Prior Year Income Taxes, Amount</t>
        </is>
      </c>
      <c r="D7" s="8" t="n">
        <v>4.1</v>
      </c>
    </row>
    <row r="8">
      <c r="A8" s="4" t="inlineStr">
        <is>
          <t>Effective Income Tax Rate Reconciliation, Foreign Income Tax Rate Differential, Amount</t>
        </is>
      </c>
      <c r="D8" s="8" t="n">
        <v>1.4</v>
      </c>
    </row>
    <row r="9">
      <c r="A9" s="4" t="inlineStr">
        <is>
          <t>Tax expense (benefit) changes in law</t>
        </is>
      </c>
      <c r="D9" s="8" t="n">
        <v>0.9</v>
      </c>
    </row>
    <row r="10">
      <c r="A10" s="4" t="inlineStr">
        <is>
          <t>Tax Cuts and Jobs Act, Transition Tax for Accumulated Foreign Earnings, Income Tax Expense</t>
        </is>
      </c>
      <c r="E10" s="6" t="n">
        <v>-0.3</v>
      </c>
    </row>
    <row r="11">
      <c r="A11" s="4" t="inlineStr">
        <is>
          <t>Valuation allowances</t>
        </is>
      </c>
      <c r="B11" s="8" t="n">
        <v>5.7</v>
      </c>
      <c r="D11" s="8" t="n">
        <v>5.7</v>
      </c>
      <c r="F11" s="6" t="n">
        <v>4.3</v>
      </c>
    </row>
    <row r="12">
      <c r="A12" s="4" t="inlineStr">
        <is>
          <t>Unrecognized income tax benefits</t>
        </is>
      </c>
      <c r="B12" s="8" t="n">
        <v>22.8</v>
      </c>
      <c r="D12" s="8" t="n">
        <v>22.8</v>
      </c>
      <c r="F12" s="8" t="n">
        <v>22.2</v>
      </c>
    </row>
    <row r="13">
      <c r="A13" s="4" t="inlineStr">
        <is>
          <t>Unrecognized income tax benefits that would impact effective tax rate, if recognized</t>
        </is>
      </c>
      <c r="B13" s="8" t="n">
        <v>6.4</v>
      </c>
      <c r="D13" s="8" t="n">
        <v>6.4</v>
      </c>
      <c r="F13" s="8" t="n">
        <v>5.5</v>
      </c>
    </row>
    <row r="14">
      <c r="A14" s="4" t="inlineStr">
        <is>
          <t>Unrecognized tax benefits, increase resulting from current period tax positions</t>
        </is>
      </c>
      <c r="D14" s="8" t="n">
        <v>0.3</v>
      </c>
    </row>
    <row r="15">
      <c r="A15" s="4" t="inlineStr">
        <is>
          <t>Unrecognized tax benefits, increase resulting from prior period tax positions</t>
        </is>
      </c>
      <c r="D15" s="8" t="n">
        <v>0.3</v>
      </c>
    </row>
    <row r="16">
      <c r="A16" s="4" t="inlineStr">
        <is>
          <t>Increase in Unrecognized Tax Benefits is Reasonably Possible</t>
        </is>
      </c>
      <c r="B16" s="6" t="n">
        <v>1.2</v>
      </c>
      <c r="D16" s="8" t="n">
        <v>1.2</v>
      </c>
    </row>
    <row r="17">
      <c r="A17" s="4" t="inlineStr">
        <is>
          <t>Foreign Tax Authority [Member]</t>
        </is>
      </c>
    </row>
    <row r="18">
      <c r="A18" s="3" t="inlineStr">
        <is>
          <t>Tax Credit Carryforward [Line Items]</t>
        </is>
      </c>
    </row>
    <row r="19">
      <c r="A19" s="4" t="inlineStr">
        <is>
          <t>Tax Cuts and Jobs Act, Transition Tax for Accumulated Foreign Earnings, Income Tax Expense</t>
        </is>
      </c>
      <c r="F19" s="8" t="n">
        <v>-0.3</v>
      </c>
    </row>
    <row r="20">
      <c r="A20" s="4" t="inlineStr">
        <is>
          <t>Valuation Allowance increase (decrease)</t>
        </is>
      </c>
      <c r="D20" s="8" t="n">
        <v>1.4</v>
      </c>
    </row>
    <row r="21">
      <c r="A21" s="4" t="inlineStr">
        <is>
          <t>Effective income tax rate reconciliation, repatriation of foreign earnings</t>
        </is>
      </c>
      <c r="F21" s="7" t="n">
        <v>3</v>
      </c>
    </row>
    <row r="22">
      <c r="A22" s="4" t="inlineStr">
        <is>
          <t>Effective income tax rate reconciliation, foreign withholding taxes</t>
        </is>
      </c>
      <c r="D22" s="8" t="n">
        <v>0.7</v>
      </c>
    </row>
    <row r="23">
      <c r="A23" s="4" t="inlineStr">
        <is>
          <t>Domestic Tax Authority [Member]</t>
        </is>
      </c>
    </row>
    <row r="24">
      <c r="A24" s="3" t="inlineStr">
        <is>
          <t>Tax Credit Carryforward [Line Items]</t>
        </is>
      </c>
    </row>
    <row r="25">
      <c r="A25" s="4" t="inlineStr">
        <is>
          <t>Valuation Allowance increase (decrease)</t>
        </is>
      </c>
      <c r="D25" s="6" t="n">
        <v>-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0</t>
        </is>
      </c>
      <c r="C1" s="2" t="inlineStr">
        <is>
          <t>Jun. 30, 2020</t>
        </is>
      </c>
    </row>
    <row r="2">
      <c r="A2" s="3" t="inlineStr">
        <is>
          <t>Commitments and Contingencies Disclosure [Abstract]</t>
        </is>
      </c>
    </row>
    <row r="3">
      <c r="A3" s="4" t="inlineStr">
        <is>
          <t>Loss contingency, estimate of possible loss</t>
        </is>
      </c>
      <c r="C3" s="7" t="n">
        <v>90</v>
      </c>
    </row>
    <row r="4">
      <c r="A4" s="4" t="inlineStr">
        <is>
          <t>Surety bonds outstanding, amount</t>
        </is>
      </c>
      <c r="B4" s="6" t="n">
        <v>27.8</v>
      </c>
    </row>
    <row r="5">
      <c r="A5" s="4" t="inlineStr">
        <is>
          <t>Letters of credit outstanding, amount</t>
        </is>
      </c>
      <c r="B5" s="6" t="n">
        <v>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Jun. 30, 2020</t>
        </is>
      </c>
    </row>
    <row r="2">
      <c r="A2" s="3" t="inlineStr">
        <is>
          <t>Statement of Financial Position [Abstract]</t>
        </is>
      </c>
    </row>
    <row r="3">
      <c r="A3" s="4" t="inlineStr">
        <is>
          <t>Accumulated depreciation</t>
        </is>
      </c>
      <c r="B3" s="6" t="n">
        <v>237.6</v>
      </c>
      <c r="C3" s="6" t="n">
        <v>221.7</v>
      </c>
    </row>
    <row r="4">
      <c r="A4" s="4" t="inlineStr">
        <is>
          <t>Preferred stock, par value (in usd per share)</t>
        </is>
      </c>
      <c r="B4" s="9" t="n">
        <v>0.01</v>
      </c>
    </row>
    <row r="5">
      <c r="A5" s="4" t="inlineStr">
        <is>
          <t>Preferred stock, shares authorized (in shares)</t>
        </is>
      </c>
      <c r="B5" s="5" t="n">
        <v>50000000</v>
      </c>
    </row>
    <row r="6">
      <c r="A6" s="4" t="inlineStr">
        <is>
          <t>Common stock, par value (in usd per share)</t>
        </is>
      </c>
      <c r="B6" s="9" t="n">
        <v>0.01</v>
      </c>
    </row>
    <row r="7">
      <c r="A7" s="4" t="inlineStr">
        <is>
          <t>Common stock, shares authorized (in shares)</t>
        </is>
      </c>
      <c r="B7" s="5" t="n">
        <v>650000000</v>
      </c>
    </row>
    <row r="8">
      <c r="A8" s="4" t="inlineStr">
        <is>
          <t>Common stock, shares issued (in shares)</t>
        </is>
      </c>
      <c r="B8" s="5" t="n">
        <v>160300000</v>
      </c>
      <c r="C8" s="5" t="n">
        <v>160300000</v>
      </c>
    </row>
    <row r="9">
      <c r="A9" s="4" t="inlineStr">
        <is>
          <t>Common stock, shares outstanding (in shares)</t>
        </is>
      </c>
      <c r="B9" s="5" t="n">
        <v>121800000</v>
      </c>
      <c r="C9" s="5" t="n">
        <v>121500000</v>
      </c>
    </row>
    <row r="10">
      <c r="A10" s="4" t="inlineStr">
        <is>
          <t>Treasury stock shares (in shares)</t>
        </is>
      </c>
      <c r="B10" s="5" t="n">
        <v>38600000</v>
      </c>
      <c r="C10" s="5" t="n">
        <v>38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earnings</t>
        </is>
      </c>
      <c r="B4" s="7" t="n">
        <v>128100</v>
      </c>
      <c r="C4" s="7" t="n">
        <v>108200</v>
      </c>
    </row>
    <row r="5">
      <c r="A5" s="4" t="inlineStr">
        <is>
          <t>Less: net earnings (loss) from discontinued operations</t>
        </is>
      </c>
      <c r="B5" s="5" t="n">
        <v>21300</v>
      </c>
      <c r="C5" s="5" t="n">
        <v>-16800</v>
      </c>
    </row>
    <row r="6">
      <c r="A6" s="4" t="inlineStr">
        <is>
          <t>Net earnings from continuing operations</t>
        </is>
      </c>
      <c r="B6" s="5" t="n">
        <v>106800</v>
      </c>
      <c r="C6" s="5" t="n">
        <v>125000</v>
      </c>
    </row>
    <row r="7">
      <c r="A7" s="3" t="inlineStr">
        <is>
          <t>Adjustments to reconcile net earnings from continuing operations to cash flows provided by operating activities, continuing operations:</t>
        </is>
      </c>
    </row>
    <row r="8">
      <c r="A8" s="4" t="inlineStr">
        <is>
          <t>Depreciation and amortization</t>
        </is>
      </c>
      <c r="B8" s="5" t="n">
        <v>46500</v>
      </c>
      <c r="C8" s="5" t="n">
        <v>44400</v>
      </c>
    </row>
    <row r="9">
      <c r="A9" s="4" t="inlineStr">
        <is>
          <t>Loss from equity method investment</t>
        </is>
      </c>
      <c r="B9" s="5" t="n">
        <v>5200</v>
      </c>
      <c r="C9" s="5" t="n">
        <v>0</v>
      </c>
    </row>
    <row r="10">
      <c r="A10" s="4" t="inlineStr">
        <is>
          <t>Deferred income taxes</t>
        </is>
      </c>
      <c r="B10" s="5" t="n">
        <v>2500</v>
      </c>
      <c r="C10" s="5" t="n">
        <v>15200</v>
      </c>
    </row>
    <row r="11">
      <c r="A11" s="4" t="inlineStr">
        <is>
          <t>Stock-based compensation expense</t>
        </is>
      </c>
      <c r="B11" s="5" t="n">
        <v>21300</v>
      </c>
      <c r="C11" s="5" t="n">
        <v>11000</v>
      </c>
    </row>
    <row r="12">
      <c r="A12" s="4" t="inlineStr">
        <is>
          <t>Other</t>
        </is>
      </c>
      <c r="B12" s="5" t="n">
        <v>4000</v>
      </c>
      <c r="C12" s="5" t="n">
        <v>10300</v>
      </c>
    </row>
    <row r="13">
      <c r="A13" s="3" t="inlineStr">
        <is>
          <t>Changes in assets and liabilities, net of effect from acquisitions of businesses:</t>
        </is>
      </c>
    </row>
    <row r="14">
      <c r="A14" s="4" t="inlineStr">
        <is>
          <t>Change in accounts receivable</t>
        </is>
      </c>
      <c r="B14" s="5" t="n">
        <v>15500</v>
      </c>
      <c r="C14" s="5" t="n">
        <v>-20800</v>
      </c>
    </row>
    <row r="15">
      <c r="A15" s="4" t="inlineStr">
        <is>
          <t>Change in other assets</t>
        </is>
      </c>
      <c r="B15" s="5" t="n">
        <v>-5500</v>
      </c>
      <c r="C15" s="5" t="n">
        <v>-4600</v>
      </c>
    </row>
    <row r="16">
      <c r="A16" s="4" t="inlineStr">
        <is>
          <t>Change in accounts payable</t>
        </is>
      </c>
      <c r="B16" s="5" t="n">
        <v>-10300</v>
      </c>
      <c r="C16" s="5" t="n">
        <v>-11800</v>
      </c>
    </row>
    <row r="17">
      <c r="A17" s="4" t="inlineStr">
        <is>
          <t>Change in accrued expenses and other liabilities</t>
        </is>
      </c>
      <c r="B17" s="5" t="n">
        <v>-38700</v>
      </c>
      <c r="C17" s="5" t="n">
        <v>-28500</v>
      </c>
    </row>
    <row r="18">
      <c r="A18" s="4" t="inlineStr">
        <is>
          <t>Net cash flows provided by operating activities, continuing operations</t>
        </is>
      </c>
      <c r="B18" s="5" t="n">
        <v>147300</v>
      </c>
      <c r="C18" s="5" t="n">
        <v>140200</v>
      </c>
    </row>
    <row r="19">
      <c r="A19" s="4" t="inlineStr">
        <is>
          <t>Net cash flows provided by operating activities, discontinued operations</t>
        </is>
      </c>
      <c r="B19" s="5" t="n">
        <v>25900</v>
      </c>
      <c r="C19" s="5" t="n">
        <v>38500</v>
      </c>
    </row>
    <row r="20">
      <c r="A20" s="4" t="inlineStr">
        <is>
          <t>Net cash flows provided by operating activities</t>
        </is>
      </c>
      <c r="B20" s="5" t="n">
        <v>173200</v>
      </c>
      <c r="C20" s="5" t="n">
        <v>178700</v>
      </c>
    </row>
    <row r="21">
      <c r="A21" s="3" t="inlineStr">
        <is>
          <t>Cash Flows from Investing Activities</t>
        </is>
      </c>
    </row>
    <row r="22">
      <c r="A22" s="4" t="inlineStr">
        <is>
          <t>Capital expenditures</t>
        </is>
      </c>
      <c r="B22" s="5" t="n">
        <v>-10100</v>
      </c>
      <c r="C22" s="5" t="n">
        <v>-9100</v>
      </c>
    </row>
    <row r="23">
      <c r="A23" s="4" t="inlineStr">
        <is>
          <t>Capitalized software</t>
        </is>
      </c>
      <c r="B23" s="5" t="n">
        <v>-31900</v>
      </c>
      <c r="C23" s="5" t="n">
        <v>-26400</v>
      </c>
    </row>
    <row r="24">
      <c r="A24" s="4" t="inlineStr">
        <is>
          <t>Investment in certificates of deposit</t>
        </is>
      </c>
      <c r="B24" s="5" t="n">
        <v>0</v>
      </c>
      <c r="C24" s="5" t="n">
        <v>-12000</v>
      </c>
    </row>
    <row r="25">
      <c r="A25" s="4" t="inlineStr">
        <is>
          <t>Proceeds from maturities of certificates of deposit</t>
        </is>
      </c>
      <c r="B25" s="5" t="n">
        <v>0</v>
      </c>
      <c r="C25" s="5" t="n">
        <v>7300</v>
      </c>
    </row>
    <row r="26">
      <c r="A26" s="4" t="inlineStr">
        <is>
          <t>Net cash flows used in investing activities, continuing operations</t>
        </is>
      </c>
      <c r="B26" s="5" t="n">
        <v>-42000</v>
      </c>
      <c r="C26" s="5" t="n">
        <v>-40200</v>
      </c>
    </row>
    <row r="27">
      <c r="A27" s="4" t="inlineStr">
        <is>
          <t>Net cash flows used in investing activities, discontinued operations</t>
        </is>
      </c>
      <c r="B27" s="5" t="n">
        <v>-4600</v>
      </c>
      <c r="C27" s="5" t="n">
        <v>-7900</v>
      </c>
    </row>
    <row r="28">
      <c r="A28" s="4" t="inlineStr">
        <is>
          <t>Net cash flows used in investing activities</t>
        </is>
      </c>
      <c r="B28" s="5" t="n">
        <v>-46600</v>
      </c>
      <c r="C28" s="5" t="n">
        <v>-48100</v>
      </c>
    </row>
    <row r="29">
      <c r="A29" s="3" t="inlineStr">
        <is>
          <t>Cash Flows from Financing Activities</t>
        </is>
      </c>
    </row>
    <row r="30">
      <c r="A30" s="4" t="inlineStr">
        <is>
          <t>Net proceeds (repayments) of revolving credit facilities</t>
        </is>
      </c>
      <c r="B30" s="5" t="n">
        <v>-15000</v>
      </c>
      <c r="C30" s="5" t="n">
        <v>90000</v>
      </c>
    </row>
    <row r="31">
      <c r="A31" s="4" t="inlineStr">
        <is>
          <t>Repayments of long-term debt and lease liabilities</t>
        </is>
      </c>
      <c r="B31" s="5" t="n">
        <v>-10900</v>
      </c>
      <c r="C31" s="5" t="n">
        <v>-260400</v>
      </c>
    </row>
    <row r="32">
      <c r="A32" s="4" t="inlineStr">
        <is>
          <t>Dividends paid to stockholders</t>
        </is>
      </c>
      <c r="B32" s="5" t="n">
        <v>-36500</v>
      </c>
      <c r="C32" s="5" t="n">
        <v>-36500</v>
      </c>
    </row>
    <row r="33">
      <c r="A33" s="4" t="inlineStr">
        <is>
          <t>Proceeds from exercises of stock options</t>
        </is>
      </c>
      <c r="B33" s="5" t="n">
        <v>2000</v>
      </c>
      <c r="C33" s="5" t="n">
        <v>4900</v>
      </c>
    </row>
    <row r="34">
      <c r="A34" s="4" t="inlineStr">
        <is>
          <t>Withholding tax payments for stock-based compensation awards</t>
        </is>
      </c>
      <c r="B34" s="5" t="n">
        <v>-4200</v>
      </c>
      <c r="C34" s="5" t="n">
        <v>-5700</v>
      </c>
    </row>
    <row r="35">
      <c r="A35" s="4" t="inlineStr">
        <is>
          <t>Dividend payments to noncontrolling owners</t>
        </is>
      </c>
      <c r="B35" s="5" t="n">
        <v>-6200</v>
      </c>
      <c r="C35" s="5" t="n">
        <v>-6600</v>
      </c>
    </row>
    <row r="36">
      <c r="A36" s="4" t="inlineStr">
        <is>
          <t>Acquisition-related payments</t>
        </is>
      </c>
      <c r="B36" s="5" t="n">
        <v>0</v>
      </c>
      <c r="C36" s="5" t="n">
        <v>-4700</v>
      </c>
    </row>
    <row r="37">
      <c r="A37" s="4" t="inlineStr">
        <is>
          <t>Net cash flows used in financing activities, continuing operations</t>
        </is>
      </c>
      <c r="B37" s="5" t="n">
        <v>-70800</v>
      </c>
      <c r="C37" s="5" t="n">
        <v>-219000</v>
      </c>
    </row>
    <row r="38">
      <c r="A38" s="4" t="inlineStr">
        <is>
          <t>Net cash flows used in financing activities, discontinued operations</t>
        </is>
      </c>
      <c r="B38" s="5" t="n">
        <v>0</v>
      </c>
      <c r="C38" s="5" t="n">
        <v>-1100</v>
      </c>
    </row>
    <row r="39">
      <c r="A39" s="4" t="inlineStr">
        <is>
          <t>Net cash flows used in financing activities</t>
        </is>
      </c>
      <c r="B39" s="5" t="n">
        <v>-70800</v>
      </c>
      <c r="C39" s="5" t="n">
        <v>-220100</v>
      </c>
    </row>
    <row r="40">
      <c r="A40" s="4" t="inlineStr">
        <is>
          <t>Effect of exchange rate changes on cash, cash equivalents, and restricted cash</t>
        </is>
      </c>
      <c r="B40" s="5" t="n">
        <v>22100</v>
      </c>
      <c r="C40" s="5" t="n">
        <v>1300</v>
      </c>
    </row>
    <row r="41">
      <c r="A41" s="4" t="inlineStr">
        <is>
          <t>Net change in cash, cash equivalents, and restricted cash, including cash classified as current assets held for sale</t>
        </is>
      </c>
      <c r="B41" s="5" t="n">
        <v>77900</v>
      </c>
      <c r="C41" s="5" t="n">
        <v>-88200</v>
      </c>
    </row>
    <row r="42">
      <c r="A42" s="4" t="inlineStr">
        <is>
          <t>Cash, cash equivalents, and restricted cash, beginning of period</t>
        </is>
      </c>
      <c r="B42" s="5" t="n">
        <v>97300</v>
      </c>
      <c r="C42" s="5" t="n">
        <v>144200</v>
      </c>
    </row>
    <row r="43">
      <c r="A43" s="4" t="inlineStr">
        <is>
          <t>Cash, cash equivalents, and restricted cash end of period</t>
        </is>
      </c>
      <c r="B43" s="5" t="n">
        <v>72400</v>
      </c>
      <c r="C43" s="5" t="n">
        <v>62600</v>
      </c>
    </row>
    <row r="44">
      <c r="A44" s="4" t="inlineStr">
        <is>
          <t>Cash and cash equivalents</t>
        </is>
      </c>
      <c r="B44" s="5" t="n">
        <v>62800</v>
      </c>
      <c r="C44" s="5" t="n">
        <v>52100</v>
      </c>
    </row>
    <row r="45">
      <c r="A45" s="4" t="inlineStr">
        <is>
          <t>Restricted cash in funds held for clients included in other current assets</t>
        </is>
      </c>
      <c r="B45" s="5" t="n">
        <v>9600</v>
      </c>
      <c r="C45" s="5" t="n">
        <v>10500</v>
      </c>
    </row>
    <row r="46">
      <c r="A46" s="3" t="inlineStr">
        <is>
          <t>Cash paid for:</t>
        </is>
      </c>
    </row>
    <row r="47">
      <c r="A47" s="4" t="inlineStr">
        <is>
          <t>Income taxes and foreign withholding taxes, net of refunds, continuing operations</t>
        </is>
      </c>
      <c r="B47" s="5" t="n">
        <v>49600</v>
      </c>
      <c r="C47" s="5" t="n">
        <v>16100</v>
      </c>
    </row>
    <row r="48">
      <c r="A48" s="4" t="inlineStr">
        <is>
          <t>Interest, continuing operations</t>
        </is>
      </c>
      <c r="B48" s="5" t="n">
        <v>65400</v>
      </c>
      <c r="C48" s="5" t="n">
        <v>68700</v>
      </c>
    </row>
    <row r="49">
      <c r="A49" s="3" t="inlineStr">
        <is>
          <t>Non-cash investing and financing activities, continuing operations:</t>
        </is>
      </c>
    </row>
    <row r="50">
      <c r="A50" s="4" t="inlineStr">
        <is>
          <t>Capitalized property and equipment obtained under lease</t>
        </is>
      </c>
      <c r="B50" s="5" t="n">
        <v>8100</v>
      </c>
      <c r="C50" s="5" t="n">
        <v>15100</v>
      </c>
    </row>
    <row r="51">
      <c r="A51" s="4" t="inlineStr">
        <is>
          <t>Lease liabilities incurred</t>
        </is>
      </c>
      <c r="B51" s="5" t="n">
        <v>-8100</v>
      </c>
      <c r="C51" s="5" t="n">
        <v>-15100</v>
      </c>
    </row>
    <row r="52">
      <c r="A52" s="4" t="inlineStr">
        <is>
          <t>Capital expenditures and capitalized software, accrued not paid</t>
        </is>
      </c>
      <c r="B52" s="7" t="n">
        <v>1200</v>
      </c>
      <c r="C52"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 width="32" customWidth="1" min="8" max="8"/>
    <col width="25" customWidth="1" min="9" max="9"/>
  </cols>
  <sheetData>
    <row r="1">
      <c r="A1" s="1" t="inlineStr">
        <is>
          <t>Consolidated Statements Stockholders' Deficit - USD ($) $ in Thousands, shares in Millions</t>
        </is>
      </c>
      <c r="B1" s="2" t="inlineStr">
        <is>
          <t>Total</t>
        </is>
      </c>
      <c r="C1" s="2" t="inlineStr">
        <is>
          <t>Common Stock</t>
        </is>
      </c>
      <c r="D1" s="2" t="inlineStr">
        <is>
          <t>Additional Paid-in-Capital</t>
        </is>
      </c>
      <c r="E1" s="2" t="inlineStr">
        <is>
          <t>Retained Earnings</t>
        </is>
      </c>
      <c r="F1" s="2" t="inlineStr">
        <is>
          <t>Treasury Stock</t>
        </is>
      </c>
      <c r="G1" s="2" t="inlineStr">
        <is>
          <t>Accumulated Other Comprehensive Income (Loss)</t>
        </is>
      </c>
      <c r="H1" s="2" t="inlineStr">
        <is>
          <t>Total CDK Stockholders' Deficit</t>
        </is>
      </c>
      <c r="I1" s="2" t="inlineStr">
        <is>
          <t>Non-controlling Interest</t>
        </is>
      </c>
    </row>
    <row r="2">
      <c r="A2" s="4" t="inlineStr">
        <is>
          <t>Stockholders' equity, beginning balance at Jun. 30, 2019</t>
        </is>
      </c>
      <c r="B2" s="7" t="n">
        <v>-714500</v>
      </c>
      <c r="C2" s="7" t="n">
        <v>1600</v>
      </c>
      <c r="D2" s="7" t="n">
        <v>688500</v>
      </c>
      <c r="E2" s="7" t="n">
        <v>911600</v>
      </c>
      <c r="F2" s="7" t="n">
        <v>-2324600</v>
      </c>
      <c r="G2" s="7" t="n">
        <v>-6700</v>
      </c>
      <c r="H2" s="7" t="n">
        <v>-729600</v>
      </c>
      <c r="I2" s="7" t="n">
        <v>15100</v>
      </c>
    </row>
    <row r="3">
      <c r="A3" s="4" t="inlineStr">
        <is>
          <t>Common stock, shares issued, beginning balance (in shares) at Jun. 30, 2019</t>
        </is>
      </c>
      <c r="C3" s="8" t="n">
        <v>160.3</v>
      </c>
    </row>
    <row r="4">
      <c r="A4" s="3" t="inlineStr">
        <is>
          <t>Increase (Decrease) in Stockholders' Equity [Roll Forward]</t>
        </is>
      </c>
    </row>
    <row r="5">
      <c r="A5" s="4" t="inlineStr">
        <is>
          <t>Net earnings</t>
        </is>
      </c>
      <c r="B5" s="5" t="n">
        <v>108200</v>
      </c>
      <c r="E5" s="5" t="n">
        <v>104300</v>
      </c>
      <c r="H5" s="5" t="n">
        <v>104300</v>
      </c>
      <c r="I5" s="5" t="n">
        <v>3900</v>
      </c>
    </row>
    <row r="6">
      <c r="A6" s="4" t="inlineStr">
        <is>
          <t>Foreign currency translation adjustments</t>
        </is>
      </c>
      <c r="B6" s="5" t="n">
        <v>12100</v>
      </c>
      <c r="G6" s="5" t="n">
        <v>12100</v>
      </c>
      <c r="H6" s="5" t="n">
        <v>12100</v>
      </c>
    </row>
    <row r="7">
      <c r="A7" s="4" t="inlineStr">
        <is>
          <t>Stock-based compensation expense and related dividend equivalents</t>
        </is>
      </c>
      <c r="B7" s="5" t="n">
        <v>11100</v>
      </c>
      <c r="D7" s="5" t="n">
        <v>11400</v>
      </c>
      <c r="E7" s="5" t="n">
        <v>-300</v>
      </c>
      <c r="H7" s="5" t="n">
        <v>11100</v>
      </c>
    </row>
    <row r="8">
      <c r="A8" s="4" t="inlineStr">
        <is>
          <t>Dividends paid to stockholders</t>
        </is>
      </c>
      <c r="B8" s="5" t="n">
        <v>-36500</v>
      </c>
      <c r="E8" s="5" t="n">
        <v>-36500</v>
      </c>
      <c r="H8" s="5" t="n">
        <v>-36500</v>
      </c>
    </row>
    <row r="9">
      <c r="A9" s="4" t="inlineStr">
        <is>
          <t>Dividend payments to noncontrolling owners</t>
        </is>
      </c>
      <c r="B9" s="5" t="n">
        <v>-6600</v>
      </c>
      <c r="I9" s="5" t="n">
        <v>-6600</v>
      </c>
    </row>
    <row r="10">
      <c r="A10" s="4" t="inlineStr">
        <is>
          <t>Common stock, shares issued, end balance (in shares) at Dec. 31, 2019</t>
        </is>
      </c>
      <c r="C10" s="8" t="n">
        <v>160.3</v>
      </c>
    </row>
    <row r="11">
      <c r="A11" s="4" t="inlineStr">
        <is>
          <t>Stockholders' equity, ending balance at Dec. 31, 2019</t>
        </is>
      </c>
      <c r="B11" s="5" t="n">
        <v>-627000</v>
      </c>
      <c r="C11" s="7" t="n">
        <v>1600</v>
      </c>
      <c r="D11" s="5" t="n">
        <v>683000</v>
      </c>
      <c r="E11" s="5" t="n">
        <v>979100</v>
      </c>
      <c r="F11" s="5" t="n">
        <v>-2308500</v>
      </c>
      <c r="G11" s="5" t="n">
        <v>5400</v>
      </c>
      <c r="H11" s="5" t="n">
        <v>-639400</v>
      </c>
      <c r="I11" s="5" t="n">
        <v>12400</v>
      </c>
    </row>
    <row r="12">
      <c r="A12" s="4" t="inlineStr">
        <is>
          <t>Stockholders' equity, beginning balance at Sep. 30, 2019</t>
        </is>
      </c>
      <c r="B12" s="5" t="n">
        <v>-671600</v>
      </c>
      <c r="C12" s="7" t="n">
        <v>1600</v>
      </c>
      <c r="D12" s="5" t="n">
        <v>677700</v>
      </c>
      <c r="E12" s="5" t="n">
        <v>975300</v>
      </c>
      <c r="F12" s="5" t="n">
        <v>-2312400</v>
      </c>
      <c r="G12" s="5" t="n">
        <v>-26600</v>
      </c>
      <c r="H12" s="5" t="n">
        <v>-684400</v>
      </c>
      <c r="I12" s="5" t="n">
        <v>12800</v>
      </c>
    </row>
    <row r="13">
      <c r="A13" s="4" t="inlineStr">
        <is>
          <t>Common stock, shares issued, beginning balance (in shares) at Sep. 30, 2019</t>
        </is>
      </c>
      <c r="C13" s="8" t="n">
        <v>160.3</v>
      </c>
    </row>
    <row r="14">
      <c r="A14" s="3" t="inlineStr">
        <is>
          <t>Increase (Decrease) in Stockholders' Equity [Roll Forward]</t>
        </is>
      </c>
    </row>
    <row r="15">
      <c r="A15" s="4" t="inlineStr">
        <is>
          <t>Net earnings</t>
        </is>
      </c>
      <c r="B15" s="5" t="n">
        <v>24100</v>
      </c>
      <c r="E15" s="5" t="n">
        <v>22300</v>
      </c>
      <c r="H15" s="5" t="n">
        <v>22300</v>
      </c>
      <c r="I15" s="5" t="n">
        <v>1800</v>
      </c>
    </row>
    <row r="16">
      <c r="A16" s="4" t="inlineStr">
        <is>
          <t>Foreign currency translation adjustments</t>
        </is>
      </c>
      <c r="B16" s="5" t="n">
        <v>32000</v>
      </c>
      <c r="G16" s="5" t="n">
        <v>32000</v>
      </c>
      <c r="H16" s="5" t="n">
        <v>32000</v>
      </c>
    </row>
    <row r="17">
      <c r="A17" s="4" t="inlineStr">
        <is>
          <t>Stock-based compensation expense and related dividend equivalents</t>
        </is>
      </c>
      <c r="B17" s="5" t="n">
        <v>7300</v>
      </c>
      <c r="D17" s="5" t="n">
        <v>7500</v>
      </c>
      <c r="E17" s="5" t="n">
        <v>-200</v>
      </c>
      <c r="H17" s="5" t="n">
        <v>7300</v>
      </c>
    </row>
    <row r="18">
      <c r="A18" s="4" t="inlineStr">
        <is>
          <t>Common stock issued for the exercise and vesting of stock-based compensation awards, net</t>
        </is>
      </c>
      <c r="B18" s="5" t="n">
        <v>1700</v>
      </c>
      <c r="D18" s="5" t="n">
        <v>2200</v>
      </c>
      <c r="F18" s="5" t="n">
        <v>3900</v>
      </c>
      <c r="H18" s="5" t="n">
        <v>1700</v>
      </c>
    </row>
    <row r="19">
      <c r="A19" s="4" t="inlineStr">
        <is>
          <t>Dividends paid to stockholders</t>
        </is>
      </c>
      <c r="B19" s="5" t="n">
        <v>-18300</v>
      </c>
      <c r="E19" s="5" t="n">
        <v>-18300</v>
      </c>
      <c r="H19" s="5" t="n">
        <v>-18300</v>
      </c>
    </row>
    <row r="20">
      <c r="A20" s="4" t="inlineStr">
        <is>
          <t>Dividend payments to noncontrolling owners</t>
        </is>
      </c>
      <c r="B20" s="5" t="n">
        <v>-2200</v>
      </c>
      <c r="I20" s="5" t="n">
        <v>-2200</v>
      </c>
    </row>
    <row r="21">
      <c r="A21" s="4" t="inlineStr">
        <is>
          <t>Common stock, shares issued, end balance (in shares) at Dec. 31, 2019</t>
        </is>
      </c>
      <c r="C21" s="8" t="n">
        <v>160.3</v>
      </c>
    </row>
    <row r="22">
      <c r="A22" s="4" t="inlineStr">
        <is>
          <t>Stockholders' equity, ending balance at Dec. 31, 2019</t>
        </is>
      </c>
      <c r="B22" s="5" t="n">
        <v>-627000</v>
      </c>
      <c r="C22" s="7" t="n">
        <v>1600</v>
      </c>
      <c r="D22" s="5" t="n">
        <v>683000</v>
      </c>
      <c r="E22" s="5" t="n">
        <v>979100</v>
      </c>
      <c r="F22" s="5" t="n">
        <v>-2308500</v>
      </c>
      <c r="G22" s="5" t="n">
        <v>5400</v>
      </c>
      <c r="H22" s="5" t="n">
        <v>-639400</v>
      </c>
      <c r="I22" s="5" t="n">
        <v>12400</v>
      </c>
    </row>
    <row r="23">
      <c r="A23" s="4" t="inlineStr">
        <is>
          <t>Stockholders' equity, beginning balance at Jun. 30, 2020</t>
        </is>
      </c>
      <c r="B23" s="7" t="n">
        <v>-580700</v>
      </c>
      <c r="C23" s="7" t="n">
        <v>1600</v>
      </c>
      <c r="D23" s="5" t="n">
        <v>687900</v>
      </c>
      <c r="E23" s="5" t="n">
        <v>1045500</v>
      </c>
      <c r="F23" s="5" t="n">
        <v>-2305200</v>
      </c>
      <c r="G23" s="5" t="n">
        <v>-25900</v>
      </c>
      <c r="H23" s="5" t="n">
        <v>-596100</v>
      </c>
      <c r="I23" s="5" t="n">
        <v>15400</v>
      </c>
    </row>
    <row r="24">
      <c r="A24" s="4" t="inlineStr">
        <is>
          <t>Common stock, shares issued, beginning balance (in shares) at Jun. 30, 2020</t>
        </is>
      </c>
      <c r="B24" s="8" t="n">
        <v>160.3</v>
      </c>
      <c r="C24" s="8" t="n">
        <v>160.3</v>
      </c>
    </row>
    <row r="25">
      <c r="A25" s="3" t="inlineStr">
        <is>
          <t>Increase (Decrease) in Stockholders' Equity [Roll Forward]</t>
        </is>
      </c>
    </row>
    <row r="26">
      <c r="A26" s="4" t="inlineStr">
        <is>
          <t>Net earnings</t>
        </is>
      </c>
      <c r="B26" s="7" t="n">
        <v>128100</v>
      </c>
      <c r="E26" s="5" t="n">
        <v>124000</v>
      </c>
      <c r="H26" s="5" t="n">
        <v>124000</v>
      </c>
      <c r="I26" s="5" t="n">
        <v>4100</v>
      </c>
    </row>
    <row r="27">
      <c r="A27" s="4" t="inlineStr">
        <is>
          <t>Foreign currency translation adjustments</t>
        </is>
      </c>
      <c r="B27" s="5" t="n">
        <v>60400</v>
      </c>
      <c r="G27" s="5" t="n">
        <v>60400</v>
      </c>
      <c r="H27" s="5" t="n">
        <v>60400</v>
      </c>
    </row>
    <row r="28">
      <c r="A28" s="4" t="inlineStr">
        <is>
          <t>Stock-based compensation expense and related dividend equivalents</t>
        </is>
      </c>
      <c r="B28" s="5" t="n">
        <v>20100</v>
      </c>
      <c r="D28" s="5" t="n">
        <v>20500</v>
      </c>
      <c r="E28" s="5" t="n">
        <v>-400</v>
      </c>
      <c r="H28" s="5" t="n">
        <v>20100</v>
      </c>
    </row>
    <row r="29">
      <c r="A29" s="4" t="inlineStr">
        <is>
          <t>Common stock issued for the exercise and vesting of stock-based compensation awards, net</t>
        </is>
      </c>
      <c r="D29" s="5" t="n">
        <v>12100</v>
      </c>
    </row>
    <row r="30">
      <c r="A30" s="4" t="inlineStr">
        <is>
          <t>Dividends paid to stockholders</t>
        </is>
      </c>
      <c r="B30" s="5" t="n">
        <v>-36500</v>
      </c>
      <c r="E30" s="5" t="n">
        <v>-36500</v>
      </c>
      <c r="H30" s="5" t="n">
        <v>-36500</v>
      </c>
    </row>
    <row r="31">
      <c r="A31" s="4" t="inlineStr">
        <is>
          <t>Dividend payments to noncontrolling owners</t>
        </is>
      </c>
      <c r="B31" s="7" t="n">
        <v>-6200</v>
      </c>
      <c r="I31" s="5" t="n">
        <v>-6200</v>
      </c>
    </row>
    <row r="32">
      <c r="A32" s="4" t="inlineStr">
        <is>
          <t>Common stock, shares issued, end balance (in shares) at Dec. 31, 2020</t>
        </is>
      </c>
      <c r="B32" s="8" t="n">
        <v>160.3</v>
      </c>
      <c r="C32" s="8" t="n">
        <v>160.3</v>
      </c>
    </row>
    <row r="33">
      <c r="A33" s="4" t="inlineStr">
        <is>
          <t>Stockholders' equity, ending balance at Dec. 31, 2020</t>
        </is>
      </c>
      <c r="B33" s="7" t="n">
        <v>-425200</v>
      </c>
      <c r="C33" s="7" t="n">
        <v>1600</v>
      </c>
      <c r="D33" s="5" t="n">
        <v>696300</v>
      </c>
      <c r="E33" s="5" t="n">
        <v>1124400</v>
      </c>
      <c r="F33" s="5" t="n">
        <v>-2295300</v>
      </c>
      <c r="G33" s="5" t="n">
        <v>34500</v>
      </c>
      <c r="H33" s="5" t="n">
        <v>-438500</v>
      </c>
      <c r="I33" s="5" t="n">
        <v>13300</v>
      </c>
    </row>
    <row r="34">
      <c r="A34" s="4" t="inlineStr">
        <is>
          <t>Stockholders' equity, beginning balance at Sep. 30, 2020</t>
        </is>
      </c>
      <c r="B34" s="5" t="n">
        <v>-514500</v>
      </c>
      <c r="C34" s="7" t="n">
        <v>1600</v>
      </c>
      <c r="D34" s="5" t="n">
        <v>689700</v>
      </c>
      <c r="E34" s="5" t="n">
        <v>1074600</v>
      </c>
      <c r="F34" s="5" t="n">
        <v>-2298200</v>
      </c>
      <c r="G34" s="5" t="n">
        <v>1300</v>
      </c>
      <c r="H34" s="5" t="n">
        <v>-531000</v>
      </c>
      <c r="I34" s="5" t="n">
        <v>16500</v>
      </c>
    </row>
    <row r="35">
      <c r="A35" s="4" t="inlineStr">
        <is>
          <t>Common stock, shares issued, beginning balance (in shares) at Sep. 30, 2020</t>
        </is>
      </c>
      <c r="C35" s="8" t="n">
        <v>160.3</v>
      </c>
    </row>
    <row r="36">
      <c r="A36" s="3" t="inlineStr">
        <is>
          <t>Increase (Decrease) in Stockholders' Equity [Roll Forward]</t>
        </is>
      </c>
    </row>
    <row r="37">
      <c r="A37" s="4" t="inlineStr">
        <is>
          <t>Net earnings</t>
        </is>
      </c>
      <c r="B37" s="5" t="n">
        <v>70100</v>
      </c>
      <c r="E37" s="5" t="n">
        <v>68300</v>
      </c>
      <c r="H37" s="5" t="n">
        <v>68300</v>
      </c>
      <c r="I37" s="5" t="n">
        <v>1800</v>
      </c>
    </row>
    <row r="38">
      <c r="A38" s="4" t="inlineStr">
        <is>
          <t>Foreign currency translation adjustments</t>
        </is>
      </c>
      <c r="B38" s="5" t="n">
        <v>33200</v>
      </c>
      <c r="G38" s="5" t="n">
        <v>33200</v>
      </c>
      <c r="H38" s="5" t="n">
        <v>33200</v>
      </c>
    </row>
    <row r="39">
      <c r="A39" s="4" t="inlineStr">
        <is>
          <t>Stock-based compensation expense and related dividend equivalents</t>
        </is>
      </c>
      <c r="B39" s="5" t="n">
        <v>8100</v>
      </c>
      <c r="D39" s="5" t="n">
        <v>8300</v>
      </c>
      <c r="E39" s="5" t="n">
        <v>-200</v>
      </c>
      <c r="H39" s="5" t="n">
        <v>8100</v>
      </c>
    </row>
    <row r="40">
      <c r="A40" s="4" t="inlineStr">
        <is>
          <t>Common stock issued for the exercise and vesting of stock-based compensation awards, net</t>
        </is>
      </c>
      <c r="B40" s="5" t="n">
        <v>1200</v>
      </c>
      <c r="D40" s="5" t="n">
        <v>1700</v>
      </c>
      <c r="F40" s="5" t="n">
        <v>2900</v>
      </c>
      <c r="H40" s="5" t="n">
        <v>1200</v>
      </c>
    </row>
    <row r="41">
      <c r="A41" s="4" t="inlineStr">
        <is>
          <t>Dividends paid to stockholders</t>
        </is>
      </c>
      <c r="B41" s="5" t="n">
        <v>-18300</v>
      </c>
      <c r="E41" s="5" t="n">
        <v>-18300</v>
      </c>
      <c r="H41" s="5" t="n">
        <v>-18300</v>
      </c>
    </row>
    <row r="42">
      <c r="A42" s="4" t="inlineStr">
        <is>
          <t>Dividend payments to noncontrolling owners</t>
        </is>
      </c>
      <c r="B42" s="7" t="n">
        <v>-5000</v>
      </c>
      <c r="I42" s="5" t="n">
        <v>-5000</v>
      </c>
    </row>
    <row r="43">
      <c r="A43" s="4" t="inlineStr">
        <is>
          <t>Common stock, shares issued, end balance (in shares) at Dec. 31, 2020</t>
        </is>
      </c>
      <c r="B43" s="8" t="n">
        <v>160.3</v>
      </c>
      <c r="C43" s="8" t="n">
        <v>160.3</v>
      </c>
    </row>
    <row r="44">
      <c r="A44" s="4" t="inlineStr">
        <is>
          <t>Stockholders' equity, ending balance at Dec. 31, 2020</t>
        </is>
      </c>
      <c r="B44" s="7" t="n">
        <v>-425200</v>
      </c>
      <c r="C44" s="7" t="n">
        <v>1600</v>
      </c>
      <c r="D44" s="7" t="n">
        <v>696300</v>
      </c>
      <c r="E44" s="7" t="n">
        <v>1124400</v>
      </c>
      <c r="F44" s="7" t="n">
        <v>-2295300</v>
      </c>
      <c r="G44" s="7" t="n">
        <v>34500</v>
      </c>
      <c r="H44" s="7" t="n">
        <v>-438500</v>
      </c>
      <c r="I44" s="7" t="n">
        <v>13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Stockholders' Deficit (Parenthetical) - $ / shar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Stockholders' Equity [Abstract]</t>
        </is>
      </c>
    </row>
    <row r="4">
      <c r="A4" s="4" t="inlineStr">
        <is>
          <t>Common stock, dividends, declared (in dollars per share)</t>
        </is>
      </c>
      <c r="B4" s="9" t="n">
        <v>0.15</v>
      </c>
      <c r="C4" s="9" t="n">
        <v>0.15</v>
      </c>
      <c r="D4" s="9" t="n">
        <v>0.3</v>
      </c>
      <c r="E4" s="9" t="n">
        <v>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Description of Business. CDK Global, Inc. (the "Company" or "CDK") enables end-to-end automotive commerce across the globe. For over 40 years, the Company has served automotive retailers and original equipment manufacturers ("OEMs") by providing solutions on automating and integrating all parts of the buying process, including the acquisition, sale, financing, insuring, parts supply, repair, and maintenance of vehicles. The Company serves nearly 15,000 retail locations in North America. The Company is organized into two main operating segments, CDK North America ("CDKNA") and CDK International ("CDKI"). CDKNA and CDKI have historically been presented as two of the reportable segments in addition to the Other segment, the primary components of which are corporate allocations and other expenses not recorded in the segment results. On November 27, 2020, the Company entered into a Share Sale and Purchase Agreement (the “SPA”) to sell the CDK International business (the “International Business”) to Francisco Partners (“Francisco Partners”) and as a result the assets and liabilities of the International Business are considered held for sale and the financial results are presented in net earnings (loss) from discontinued operations in the Consolidated Statements of Operations. In addition, in accordance with accounting principles generally accepted in the United States (“GAAP”), the CDKI segment is exempt from segment reporting since its financial results are presented as discontinued operations. Therefore, we are presenting financial results from continuing operations as a single reportable segment. For additional information refer to Note 4 - Discontinued Operations. Basis of Preparation. The accompanying consolidated financial statements have been prepared in accordance with GAAP. The preparation of the financial statements in conformity with GAAP requires management to make estimates and assumptions that affect assets, liabilities, revenue, and expenses that are reported in the accompanying financial statements and footnotes thereto. Actual results may differ from those estimates and assumptions. The accompanying consolidated financial statements reflect all adjustments which, in the opinion of management, are necessary for a fair presentation of the results for the interim periods. Interim financial results are not necessarily indicative of financial results for a full year. The financial statements in this Quarterly Report on Form 10-Q should be read in conjunction with the Company's Annual Report on Form 10-K for the fiscal year ended June 30, 2020. Certain prior year amounts have been reclassified to conform to the current year presentation. Unless otherwise noted, discussion in these Notes to Unaudited Consolidated Financial Statements refers to our continuing operations. For additional information, Refer to Note 4 - Discontinued Operations for the impact of presenting the International Business as held for sale and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20:19:56Z</dcterms:created>
  <dcterms:modified xmlns:dcterms="http://purl.org/dc/terms/" xmlns:xsi="http://www.w3.org/2001/XMLSchema-instance" xsi:type="dcterms:W3CDTF">2021-02-08T20:19:56Z</dcterms:modified>
</cp:coreProperties>
</file>